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Intangible Assets" sheetId="12" state="visible" r:id="rId12"/>
    <sheet xmlns:r="http://schemas.openxmlformats.org/officeDocument/2006/relationships" name="Redeemable Series A Convertible" sheetId="13" state="visible" r:id="rId13"/>
    <sheet xmlns:r="http://schemas.openxmlformats.org/officeDocument/2006/relationships" name="Stockholders' Equity" sheetId="14" state="visible" r:id="rId14"/>
    <sheet xmlns:r="http://schemas.openxmlformats.org/officeDocument/2006/relationships" name="Concentrations and Credit Risk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Instr_2" sheetId="18" state="visible" r:id="rId18"/>
    <sheet xmlns:r="http://schemas.openxmlformats.org/officeDocument/2006/relationships" name="Notes Receivable (Tables)" sheetId="19" state="visible" r:id="rId19"/>
    <sheet xmlns:r="http://schemas.openxmlformats.org/officeDocument/2006/relationships" name="Intangible Assets (Tables)" sheetId="20" state="visible" r:id="rId20"/>
    <sheet xmlns:r="http://schemas.openxmlformats.org/officeDocument/2006/relationships" name="Organization and Business (Deta"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Fair Value of Financial Instr_6" sheetId="28" state="visible" r:id="rId28"/>
    <sheet xmlns:r="http://schemas.openxmlformats.org/officeDocument/2006/relationships" name="Fair Value of Financial Instr_7" sheetId="29" state="visible" r:id="rId29"/>
    <sheet xmlns:r="http://schemas.openxmlformats.org/officeDocument/2006/relationships" name="Inventory (Details)" sheetId="30" state="visible" r:id="rId30"/>
    <sheet xmlns:r="http://schemas.openxmlformats.org/officeDocument/2006/relationships" name="Notes Receivable (Details)" sheetId="31" state="visible" r:id="rId31"/>
    <sheet xmlns:r="http://schemas.openxmlformats.org/officeDocument/2006/relationships" name="Notes Receivable (Details Textu" sheetId="32" state="visible" r:id="rId32"/>
    <sheet xmlns:r="http://schemas.openxmlformats.org/officeDocument/2006/relationships" name="Intangible Assets (Details)" sheetId="33" state="visible" r:id="rId33"/>
    <sheet xmlns:r="http://schemas.openxmlformats.org/officeDocument/2006/relationships" name="Redeemable Series A Convertib_2" sheetId="34" state="visible" r:id="rId34"/>
    <sheet xmlns:r="http://schemas.openxmlformats.org/officeDocument/2006/relationships" name="Stockholders' Equity (Details)" sheetId="35" state="visible" r:id="rId35"/>
    <sheet xmlns:r="http://schemas.openxmlformats.org/officeDocument/2006/relationships" name="Concentrations and Credit Ris_2" sheetId="36" state="visible" r:id="rId36"/>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19</t>
  </si>
  <si>
    <t>May 14, 2019</t>
  </si>
  <si>
    <t>Document and Entity Information [Abstract]</t>
  </si>
  <si>
    <t>Entity Registrant Name</t>
  </si>
  <si>
    <t>Point Capital, Inc.</t>
  </si>
  <si>
    <t>Entity Central Index Key</t>
  </si>
  <si>
    <t>0001514183</t>
  </si>
  <si>
    <t>Amendment Flag</t>
  </si>
  <si>
    <t>false</t>
  </si>
  <si>
    <t>Trading Symbol</t>
  </si>
  <si>
    <t>PTCI</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Ex Transition Period</t>
  </si>
  <si>
    <t>Entity Small Business</t>
  </si>
  <si>
    <t>true</t>
  </si>
  <si>
    <t>Entity Emerging Growth Company</t>
  </si>
  <si>
    <t>Entity Common Stock, Shares Outstanding</t>
  </si>
  <si>
    <t>Condensed Balance Sheets - USD ($)</t>
  </si>
  <si>
    <t>Dec. 31, 2018</t>
  </si>
  <si>
    <t>CURRENT ASSETS:</t>
  </si>
  <si>
    <t>Cash and cash equivalents</t>
  </si>
  <si>
    <t>Equity investments, at fair value (cost of $45,336 and $45,336 at March 31, 2019 and December 31, 2018, respectively)</t>
  </si>
  <si>
    <t>Equity investments, at cost</t>
  </si>
  <si>
    <t>Prepaid expenses and other current assets</t>
  </si>
  <si>
    <t>Inventory</t>
  </si>
  <si>
    <t>Total Current Assets</t>
  </si>
  <si>
    <t>OTHER ASSETS:</t>
  </si>
  <si>
    <t>Note receivable</t>
  </si>
  <si>
    <t>Intangible asset</t>
  </si>
  <si>
    <t>Total Other Assets</t>
  </si>
  <si>
    <t>Total Assets</t>
  </si>
  <si>
    <t>CURRENT LIABILITIES:</t>
  </si>
  <si>
    <t>Accounts payable and accrued expenses</t>
  </si>
  <si>
    <t>Insurance finance loan</t>
  </si>
  <si>
    <t>Total Current Liabilities</t>
  </si>
  <si>
    <t>Redeemable Series A, Convertible Preferred stock, $0.0001 par value, 1,000,000 shares shares designated; 4,000 shares issued and outstanding at March 31, 2019 and December 31, 2018 ($100 per share redemption value)</t>
  </si>
  <si>
    <t>STOCKHOLDERS' EQUITY:</t>
  </si>
  <si>
    <t>Preferred stock, $0.0001 par value, 5,000,000 shares authorized</t>
  </si>
  <si>
    <t xml:space="preserve"> </t>
  </si>
  <si>
    <t>Common stock, $0.0001 par value, 100,000,000 shares authorized; 23,442,450 and 23,417,450 shares issued and outstanding at March 31, 2019 and December 31, 2018, respectively</t>
  </si>
  <si>
    <t>Additional paid-in capital</t>
  </si>
  <si>
    <t>Accumulated deficit</t>
  </si>
  <si>
    <t>Total Stockholders' Equity</t>
  </si>
  <si>
    <t>Total Liabilities and Stockholders' Equity</t>
  </si>
  <si>
    <t>Condensed Balance Sheets (Parenthetical) - USD ($)</t>
  </si>
  <si>
    <t>Statement of Financial Position [Abstract]</t>
  </si>
  <si>
    <t>Equity investments cost</t>
  </si>
  <si>
    <t>Redeemable Series A, Convertible Preferred stock, par value</t>
  </si>
  <si>
    <t>Redeemable Series A, Convertible Preferred stock, shares designated</t>
  </si>
  <si>
    <t>Redeemable Series A, Convertible Preferred stock, shares issued</t>
  </si>
  <si>
    <t>Redeemable Series A, Convertible Preferred stock, shares outstanding</t>
  </si>
  <si>
    <t>Redeemable Series A, Convertible Preferred stock, per share redemption value</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Mar. 31, 2018</t>
  </si>
  <si>
    <t>Income Statement [Abstract]</t>
  </si>
  <si>
    <t>REVENUES</t>
  </si>
  <si>
    <t>OPERATING EXPENSES:</t>
  </si>
  <si>
    <t>Compensation expense</t>
  </si>
  <si>
    <t>Professional fees</t>
  </si>
  <si>
    <t>Insurance expense</t>
  </si>
  <si>
    <t>Bad debt expense, net of recovery</t>
  </si>
  <si>
    <t>General and administrative expenses</t>
  </si>
  <si>
    <t>Total operating expenses</t>
  </si>
  <si>
    <t>LOSS FROM OPERATIONS</t>
  </si>
  <si>
    <t>OTHER INCOME (EXPENSE):</t>
  </si>
  <si>
    <t>Interest income</t>
  </si>
  <si>
    <t>Interest expense</t>
  </si>
  <si>
    <t>Net realized gain on equity investments (non-controlled/non-affiliated investments)</t>
  </si>
  <si>
    <t>Net unrealized gain (loss) on equity investments (non-controlled/non-affiliated investments)</t>
  </si>
  <si>
    <t>Total other income (expense)</t>
  </si>
  <si>
    <t>NET (LOSS) INCOME</t>
  </si>
  <si>
    <t>NET (LOSS) INCOME PER COMMON SHARE:</t>
  </si>
  <si>
    <t>Basic</t>
  </si>
  <si>
    <t>Diluted</t>
  </si>
  <si>
    <t>WEIGHTED AVERAGE COMMON SHARES OUTSTANDING:</t>
  </si>
  <si>
    <t>Condensed Statements of Changes in Stockholders' Equity (Unaudited) - USD ($)</t>
  </si>
  <si>
    <t>Common Stock</t>
  </si>
  <si>
    <t>Additional Paid In Capital</t>
  </si>
  <si>
    <t>Accumulated Net Investment Loss</t>
  </si>
  <si>
    <t>Accumulated Undistributed Net Realized Gain (Loss) On Investments</t>
  </si>
  <si>
    <t>Unrealized Appreciation (Depreciation) on Investments</t>
  </si>
  <si>
    <t>Accumulated Deficit</t>
  </si>
  <si>
    <t>Total</t>
  </si>
  <si>
    <t>Balance at Dec. 31, 2017</t>
  </si>
  <si>
    <t>Balance, shares at Dec. 31, 2017</t>
  </si>
  <si>
    <t>Net (decrease) increase in net assets resulting from operations</t>
  </si>
  <si>
    <t>Net loss</t>
  </si>
  <si>
    <t>Balance at Mar. 31, 2018</t>
  </si>
  <si>
    <t>Balance, shares at Mar. 31, 2018</t>
  </si>
  <si>
    <t>Balance at Dec. 31, 2018</t>
  </si>
  <si>
    <t>Balance, shares at Dec. 31, 2018</t>
  </si>
  <si>
    <t>Common stock issued for services</t>
  </si>
  <si>
    <t>Common stock issued for services, shares</t>
  </si>
  <si>
    <t>Balance at Mar. 31, 2019</t>
  </si>
  <si>
    <t>Balance, shares at Mar. 31, 2019</t>
  </si>
  <si>
    <t>Condensed Statements of Cash Flows (Unaudited) - USD ($)</t>
  </si>
  <si>
    <t>CASH FLOWS FROM OPERATING ACTIVITIES:</t>
  </si>
  <si>
    <t>Net (loss) income</t>
  </si>
  <si>
    <t>Adjustments to reconcile net (loss) income to net cash (used in) provided by operating activities</t>
  </si>
  <si>
    <t>Stock-based compensation</t>
  </si>
  <si>
    <t>Net realized gain on equity investments</t>
  </si>
  <si>
    <t>Net unrealized (gain) loss on equity investments</t>
  </si>
  <si>
    <t>Proceeds from sale of equity investments</t>
  </si>
  <si>
    <t>Bad debt recovery</t>
  </si>
  <si>
    <t>Change in operating assets and liabilities:</t>
  </si>
  <si>
    <t>(Increase) decrease in prepaid expenses and other current assets</t>
  </si>
  <si>
    <t>Increase in accounts payable and accrued expenses</t>
  </si>
  <si>
    <t>NET CASH (USED IN) PROVIDED BY OPERATING ACTIVITIES</t>
  </si>
  <si>
    <t>CASH FLOWS FROM FINANCING ACTIVITIES:</t>
  </si>
  <si>
    <t>Repayment of insurance finance loan</t>
  </si>
  <si>
    <t>NET CASH USED IN FINANCING ACTIVITIES</t>
  </si>
  <si>
    <t>NET (DECREASE) INCREASE IN CASH AND CASH EQUIVALENTS;</t>
  </si>
  <si>
    <t>CASH AND CASH EQUIVALENTS - beginning of period</t>
  </si>
  <si>
    <t>CASH AND CASH EQUIVALENTS - end of period</t>
  </si>
  <si>
    <t>SUPPLEMENTAL DISCLOSURE OF CASH FLOW INFORMATION:</t>
  </si>
  <si>
    <t>Interest</t>
  </si>
  <si>
    <t>Income taxes</t>
  </si>
  <si>
    <t>Organization and Business</t>
  </si>
  <si>
    <t>Organization, Consolidation and Presentation of Financial Statements [Abstract]</t>
  </si>
  <si>
    <t>ORGANIZATION AND BUSINESS</t>
  </si>
  <si>
    <t>NOTE
1 – ORGANIZATION AND BUSINESS Point
Capital, Inc. (the "Company") was incorporated in the State of New York on July 13, 2010. On January 24, 2013, the
Company changed its state of incorporation from New York to Delaware. On September 29, 2018, the Company entered into an Asset
Purchase Agreement ("APA") with Blind Faith Concepts Holdings, Inc. a Nevada corporation (the "Seller")
whereby the Company completed the acquisition of 100% of the assets of "NFID" from the Seller. The Company plans
to develop NFID as an exclusive brand of apparel consisting initially of sweatshirts, hoodies, pants, t-shirts, and hats.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or ("RIC"), under Subchapter M of the Internal
Revenue Code of 1986, as amended, or (the "Code"). At March 31, 2017, the Company determined that it failed the RIC
diversification test since one of the Company's investments accounted for approximately 78% of the Company's total
assets. The Company did not cure its failure to retain its status as a RIC and the Company will not seek to obtain RIC status
again. Accordingly, the Company is subject to income taxes at corporate tax rates. Through
September 29, 2018, the Company met the definition of an investment company in accordance with the guidance under Accounting Standards
Codification Topic 946 " Financial Services – Investment Companies</t>
  </si>
  <si>
    <t>Summary of Significant Accounting Policies</t>
  </si>
  <si>
    <t>Accounting Policies [Abstract]</t>
  </si>
  <si>
    <t>SUMMARY OF SIGNIFICANT ACCOUNTING POLICIES</t>
  </si>
  <si>
    <t>NOTE
2 – SUMMARY OF SIGNIFICANT ACCOUNTING POLICIES Basis
of presentation and principles of consolidation Effective
September 29, 2018, following authorization by its shareholders, the Company withdrew its previous election to be regulated as
a BDC under the Investment Company Act of 1940, as amended, or the 1940 Act. Prior to such time, the Company was a closed-end, non-diversified management
investment company that had elected to be treated as a BDC under the 1940 Act. The
Company discontinued applying the guidance in FASB Accounting Standards Codification (ASC) Topic 946 - Financial Services –
Investment Company and shall account for the change in its status prospectively by accounting for its equity investments in accordance
with ASC Topics 320 - Investments—Debt and Equity Securities as of the date of the change in status. Additionally, the presentation
of the financial statements will be that of a commercial company rather than that of an investment company. In
accordance with ASC 946, the Company is making this change to it financial reporting prospectively, and not restating periods
prior to the Company's change in status to a non-investment company effective September 29, 2018. Accordingly, in this report,
the Company refers to both accounting in accordance with U.S. generally accepted accounting principles (GAAP) applicable to corporations
(Corporation Accounting), which applies commencing September 29, 2018 and to that applicable to investment companies under the
1940 Act (Investment Company Accounting) which applies to prior periods. However, pursuant to ASC 205 – Presentation of
Financial Statements, Section 205-10-50-1, "Changes Affecting Comparability", certain amounts in the 2018 financial
statements have been reclassified to conform to the 2019 presentation. These reclassifications primarily effect the presentation
of revenues and expenses in the statements of operations. The schedules of investments are not presented for the three months
ended March 31, 2018. The Company determined that there is no cumulative effect of the change from Investment Company Accounting
to Corporation Accounting on periods prior to those presented and that there is no effect on the Company's financial position
or results of operations as a result of this change. In
order to maintain its status as a non-investment company, the Company will now operate so as to fall outside the definition of
an "investment company" or within an applicable exception. The Company expects to continue to operate outside the
definition of an "investment company" as a company primarily engaged in the business of developing and selling apparel
products. All
adjustments (consisting of normal recurring items) necessary to present fairly the Company's financial position as of March
31, 2019, and the results of operations and cash flows for the periods ended March 31, 2019 and 2018 have been included. The results
of operations for the three months ended March 31, 2019 are not necessarily indicative of the results to be expected for the full
year. The accounting policies and procedures employed in the preparation of these condensed consolidated financial statements
have been derived from the audited financial statements of the Company for the fiscal year ended December 31, 2018, which
are contained in the Company's Form 10-K as filed with the Securities and Exchange Commission ("SEC") on
April 4, 2019. Going
Concern These
unaudited condensed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and cash used in operations of $123,523 and $149,524 for the three
months ended March 31, 2019, respectively. Additionally, the Company had an accumulated deficit of $1,766,033 at March 31,
2019 and has not generated any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These unaudited condens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estimates. Significant estimates
during the three months ended March 31, 2019 include the collectability of notes receivable, the valuation of the Company's
equity investments, amortization period and valuation of intangibles, the estimates for obsolete inventory, assumptions used in
assessing impairment of long-term assets, valuation allowances for deferred tax assets and the fair value of shares issued service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During 2019 and 2018, the Company had cash balances exceeding the FDIC and SIPC
insurance limit on interest bearing accounts. To reduce its risk associated with the failure of such financial institutions, the
Company evaluates at least annually the rating of the financial institutions in which it holds deposits. At March 31, 2019 and
December 31, 2018, the Company had approximately $0 and $86,700, respectively, of cash in excess of FDIC limits.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Inventory Inventory,
consisting of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Securities
Transactions Securities
transactions are recorded on a trade date basis.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The Company records
interest and dividend income on an accrual basis to the extent that the Company expects to collect such amounts. Commissions and
other costs associated with transactions involving securities, including legal costs, are included in the cost basis of purchases
and deducted from the proceeds of sales. Equity
Investments, at Cost Equity
investments, at cost of $12,766 at March 31, 2019 and December 31, 2018,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Equity
Investments, at Fair Value Through
September 29, 2018, on a quarterly basis, the Board of Directors of the Company (the "Board"), in good faith, determined
the fair value of equity investments, at fair value in the following manner: Equity
securities which are listed on a recognized stock exchange are valued at the adjusted closing trade price on the last trading
day of the valuation period. For equity securities that carry a restriction inherent to the security, a restriction discount is
applied, as appropriate. Investments in warrants are valued at fair value using the Black-Scholes option pricing model. Investments
in securities which are convertible at a date in the future are valued assuming a full conversion into common shares and valued
based on the methodology for equity securities described above, or at the respective investment's face value, whichever
is a better indicator of fair value. Investments in unlisted securities are valued using a market approach net of the appropriate
discount for lack of marketability. Investments
without a readily determined market value we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Because
there is not a readily available market value for some of the investments in its portfolio, the Company valued certain of its
portfolio investments at fair value as determined in good faith by the Board,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differed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Subsequent
to September 29, 2018, pursuant to ASC 320 – Investments – Debt and Equity Securities, the Company categorizes its
equity investments, fair value as an available for sale security since there is an active market in such equity investment. Available
for sale securities are carried at fair value with unrealized gains or losses included in income (expense). Realized gains
and losses are determined on a specific identification basis and are included in other income (expense). The Company reviews equity
investments for impairment whenever circumstances and situations change such that there is an indication that the carrying amounts
may not be recovered. 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 Revenue
Recognition The
Company applies Accounting Standards Update ("ASU") 2014-09 and ASC Topic 606, Revenue from Contracts with Customers
The
Company records interest and dividend income on an accrual basis to the extent that the Company expects to collect such amounts. Stock-based
compensation Stock-based
compensation is accounted for based on the requirements of ASC 718 – "Compensation–Stock Compensation The
Company adopted Accounting Standards Update No. 2016-09 ("ASU 2016-09 "), Improvements to Employee Share-Based Payment
Accounting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ed ASU No. 2018-07 on January 1, 2019 and there was no cumulative effect of adoption. Upon
exercise of the stock options by the holder using the exercise methods delineated in the option contract, the Company issues new
shares from its unissued authorized shares.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Net
(Loss) Income per Common Share Basic
(loss) income per share is computed by dividing net (loss) income avail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re excluded from the computation of diluted shares outstanding if they would have an anti-dilutive impact on
the Company's net losses. The following table presents a reconciliation of basic and diluted net (loss) income per share:
Three Months Ended March 31,
2019 2018
(Loss) Income per common share - basic:
Net (loss) income allocated to common stockholders $ (123,523 ) $ 17,549
Weighted average common shares outstanding - basic 23,417,818 50,082,441
Net (loss) income per common share - basic $ (0.01 ) $ 0.00
(Loss) Income per common share - diluted:
Net (loss) income allocated to common shareholders - diluted $ (123,523 ) $ 17,549
Weighted average common shares outstanding - basic 23,417,818 50,082,441
Effect of dilutive securities:
Convertible preferred stock - 2,000,000
Weighted average common shares outstanding – diluted 23,417,818 52,082,441
Net (loss) income per common share - diluted $ (0.01 ) $ 0.00 The
following potentially dilutive shares have been excluded from the calculation of diluted net loss per share as their effect would
be anti-dilutive for the three months ended March 31, 2019 and 2018:
March 31, 2019 March 31, 2018
Convertible preferred stock 2,000,000 - 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Fair Value of Financial Instruments And Fair Value Measurements</t>
  </si>
  <si>
    <t>Fair Value Disclosures [Abstract]</t>
  </si>
  <si>
    <t>FAIR VALUE OF FINANCIAL INSTRUMENTS AND FAIR VALUE MEASUREMENTS</t>
  </si>
  <si>
    <t xml:space="preserve"> NOTE
3 – FAIR VALUE OF FINANCIAL INSTRUMENTS AND FAIR VALUE MEASUREMENTS The
Company uses the guidance of ASC Topi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prepaid expenses and other current assets, accounts payable and accrued
expenses, and insurance finance loan approximate their fair market value based on the short-term maturity of these instruments. Equity
investments, at fair value The
Company accounted for certain equity investments at fair value using level 1, level 2 and level 3 valuations. Assets and liabilities
measured at fair value on a recurring basis are as follows at March 31, 2019 and December 31, 2018:
At March 31, 2019 At December 31, 2018
Description Level 1 Level 2 Level 3 Level 1 Level 2 Level 3
Equity investments, at fair value $ 264,021 — — $ 215,528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t
March 31, 2019 and December 31, 2018, equity investments, at fair value consisted of common equity securities of one entity. Equity
investments, at fair value are treated as available for sale securities and are carried at fair value with unrealized gains or
losses included in income (expense). Realized gains and losses are determined on a specific identification basis and are
included in other income (expense). The Company reviews equity investments, at fair value for impairment whenever circumstances
and situations change such that there is an indication that the carrying amounts may not be recovered. The
following are the Company's equity investments, at fair value owned by levels within the fair value hierarchy at March 31,
2019:
Level 1 Level 2 Level 3 Total
Common Stock $ 264,021 $ - $ - $ 264,021
Total Investments $ 264,021 $ - $ - $ 264,021 The
following are the Company's equity investments, at fair value owned by levels within the fair value hierarchy at December
31, 2018:
Level 1 Level 2 Level 3 Total
Common Stock $ 215,528 $ - $ - $ 215,528
Total Investments $ 215,528 $ - $ - $ 215,528 At
March 31, 2019 and December 31, 2018, equity investments, at fair value consisted of the following components:
March 31, 2019 December 31, 2018
Equity investments, at original cost $ 45,336 $ 45,336
Gross unrealized appreciation 218,685 170,192
Equity investments, at fair market value $ 264,021 $ 215,528 Equity
investments, at cost At
March 31, 2019 and December 31, 2018, equity investments, at cost of $12,766 and $12,766, respectively, comprised mainly of non-marketable
capital stock and stock warrants, are recorded at cost, as adjusted for other than temporary impairment write-downs and are evaluated
for impairment periodically.</t>
  </si>
  <si>
    <t>Inventory Disclosure [Abstract]</t>
  </si>
  <si>
    <t>INVENTORY</t>
  </si>
  <si>
    <t>NOTE
4 – INVENTORY At
March 31, 2019 and December 31, 2018, inventory consisted of leather footwear finished goods amounting to $26,973 and $26,973,
respectively.</t>
  </si>
  <si>
    <t>Notes Receivable</t>
  </si>
  <si>
    <t>Receivables [Abstract]</t>
  </si>
  <si>
    <t>NOTES RECEIVABLE</t>
  </si>
  <si>
    <t>NOTE
5 – NOTES RECEIVABLE On
September 28, 2018, the Company and the Seller executed a two year promissory note receivable agreement with a principal balance
of $200,000 of which $100,000 was funded to the Seller in September 2018 and the remaining $100,000 was funded in October 2018.
The terms of the promissory note include an interest rate of 6% and the Company shall be repaid in interest only payments on a
quarterly basis, until the maturity date of September 27, 2020, at which time the full principal and any interest payments will
be due to the Company. At the time the promissory note receivable agreement was executed, the Company also executed a Security
Interest and Pledge Agreement with the borrower. Pursuant to the Security Interest and Pledge Agreement, the borrower has pledged
all of the assets of its company as security for the performance of the note obligations. On
November 2, 2018, the Company and Seller entered into a Promissory Note Agreement with a principal balance of $50,000. Pursuant
to the Promissory Note, the $50,000 note was a deposit and credit towards the acquisition of the assets of Lust for Life Group
such as inventory, trademarks and logos. Pursuant to this promissory note agreement, since the purchase did not close within 30
days from the note date, the note receivable became immediately due. Through the date of default, the outstanding principal balance
bore interest at an annual interest rate of 10% payable on a monthly basis. Upon default, the interest rate increased to 18% per
annum. As of December 31, 2018, the Company determined that this note receivable was doubtful and accordingly, recorded an allowance
for doubtful account and bad debt expense of $50,000. At
March 31, 2019 and December 31, 2018, notes receivable, net consisted of the following:
March 31, 2019 December 31, 2018
Principal amounts of note receivable $ 250,000 $ 250,000
Less: allowance for doubtful accounts (50,000 ) (50,000 )
Notes receivable, net $ 200,000 $ 200,000</t>
  </si>
  <si>
    <t>Intangible Assets</t>
  </si>
  <si>
    <t>Goodwill and Intangible Assets Disclosure [Abstract]</t>
  </si>
  <si>
    <t>INTANGIBLE ASSETS</t>
  </si>
  <si>
    <t xml:space="preserve">NOTE
6 – INTANGIBLE ASSETS At
March 31, 2019 and December 31, 2018, intangible assets consisted of the following:
Useful life March 31, December 31,
Trademarks N/A $ 29,440 $ 29,440 </t>
  </si>
  <si>
    <t>Redeemable Series A Convertible Preferred Stock</t>
  </si>
  <si>
    <t>Redeemable Series A Convertible Preferred Stock [Abstract]</t>
  </si>
  <si>
    <t>REDEEMABLE SERIES A CONVERTIBLE PREFERRED STOCK</t>
  </si>
  <si>
    <t>NOTE
7 – REDEEMABLE SERIES A CONVERTIBLE PREFERRED STOCK In
April 2013, pursuant to a Series A Preferred Stock Purchase Agreement (the "Preferred Stock Agreement"), the Company
issued 4,000 shares of Series A Convertible Preferred Stock (the "Preferred Stock") for $400,000. Holders of Preferred
Stock vote together with holders of Common Stock on an as-converted basis. Each share of Preferred Stock is currently convertible
into 500 shares of common stock at the option of the holder (subject to a 9.99% beneficial ownership limitation) based on a conversion
formula (the Stated Value, currently $100, divided by the Conversion Rate, currently $0.20.) The Conversion Rate may be adjusted
upon the occurrence of stock dividends or stock splits or subsequent equity sales at a price lower than the current conversion
rate. Each share has a $100 liquidation value. The holders of Preferred Stock are entitled to receive dividends on an as-converted
basis if paid on Common Stock. The
Series 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 Because
certain of these "triggering events" are outside the control of the Company, the Preferred Stock is classified within
the temporary equity section of the accompanying balance sheets. Pursuant
to the Preferred Stock Agreement, the Company agreed that as long as the purchasers of its Series A Preferred Stock are holding
said shares, the Company would comply in all respects with its reporting and filing obligations under the Exchange Act. The Company
did not file its annual report for the year ended December 31, 2015 and its quarterly reports for the period ended March 31, 2016
and June 30, 2016, in a timely manner. The Company is currently not in breach of its agreement to remain current. The purchase
agreement does not provide for any immediate consequence or default provision such as a reduction in the conversion price of the
Series A Preferred, immediate redemption or the like. The
Preferred Stock has forced conversion rights where the Company may force the conversion of the Preferred Stock if certain conditions
are met. The Company may elect to redeem some or all of the outstanding Preferred Stock for the Stated Value (currently $100/share)
provided that proper notice is provided to the holders and that a number of conditions (the "Equity Conditions") have
been met. The
Company believes the carrying amount reported in the balance sheets for the Preferred Stock of $400,000 approximates the fair
market value of such Preferred Stock based on the short-term maturity of these instruments which also equals the redemption value
reflected as on the balance sheets. On
March 31, 2017, the Board approved the amendment and restatement of the original Certificate of Designation in order to expressly
ensure that holders of the Company's Preferred Stock have the right to elect at least two directors at all times, have complete
priority over any other class as to distribution of assets and payments of dividends, and have equal voting rights with every
other outstanding voting stock. On May 11, 2017, the Company filed the amendment and restatement with the State of Delaware.</t>
  </si>
  <si>
    <t>Stockholders' Equity</t>
  </si>
  <si>
    <t>Equity [Abstract]</t>
  </si>
  <si>
    <t>STOCKHOLDERS' EQUITY</t>
  </si>
  <si>
    <t>NOTE
8 – STOCKHOLDERS' EQUITY Preferred
stock The
Company has authorized the issuance of 5,000,000 shares of preferred stock, $0.0001 par value.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In April 2013, 1,000,000 shares were designated as Series A Convertible Preferred Stock (See Note 7). Common
stock issued for services On
January 22, 2019, the Company entered into a consulting agreement with a consultant in connection with the Company's marketing
and branding of its NFID products. The agreement ends on December 31, 2019 and may be cancelled by either party at any time with
thirty day's written notice. For services rendered the Company shall pay the consultant an initial payment of $25,000. Additionally,
beginning on April 1, 2019, the Company shall pay the consultant $5,000 per month through December 2019. Additionally, the Company
shall issue 100,000 shares of common stock of the Company to the consultant on a quarterly basis in tranches of 25,000 shares
per quarter, commencing on March 31, 2019, and continuing on to the last day of each subsequent quarter in the year 2019. These
shares were valued on the January 22, 2019 grant date at $35,000, or $0.35 per common share, based on recent common share sales
which shall be amortized over the vesting period. For the three months ended March 31, 2019, the Company recorded stock-based
professional fees of $8,750. On March 31, 2019, the Company issued the first tranche of 25,000 shares of its common stock to the
consultant.</t>
  </si>
  <si>
    <t>Concentrations and Credit Risks</t>
  </si>
  <si>
    <t>Risks and Uncertainties [Abstract]</t>
  </si>
  <si>
    <t>CONCENTRATIONS AND CREDIT RISKS</t>
  </si>
  <si>
    <t>NOTE
9 – CONCENTRATIONS AND CREDIT RISKS Financial
instruments that subjected the Company to concentrations of market risk consisted principally of equity investments, at fair value,
which collectively represented approximately 35.2% and 25.2% of the Company's total assets at March 31, 2019 and December
31, 2018, respectively. These investments are valued in accordance with the Company's fair value policies and procedures. At
March 31, 2019 and December 31, 2018, all of the fair value of the Company's equity investments, at fair value is concentrated
in one entity in the biometric technology industry, which gives rise to a risk of significant loss should the performance or financial
condition of this industry or the portfolio company deteriorates.</t>
  </si>
  <si>
    <t>Summary of Significant Accounting Policies (Policies)</t>
  </si>
  <si>
    <t>Basis of presentation and principles of consolidation</t>
  </si>
  <si>
    <t>Basis
of presentation and principles of consolidation Effective
September 29, 2018, following authorization by its shareholders, the Company withdrew its previous election to be regulated as
a BDC under the Investment Company Act of 1940, as amended, or the 1940 Act. Prior to such time, the Company was a closed-end, non-diversified management
investment company that had elected to be treated as a BDC under the 1940 Act. The
Company discontinued applying the guidance in FASB Accounting Standards Codification (ASC) Topic 946 - Financial Services –
Investment Company and shall account for the change in its status prospectively by accounting for its equity investments in accordance
with ASC Topics 320 - Investments—Debt and Equity Securities as of the date of the change in status. Additionally, the presentation
of the financial statements will be that of a commercial company rather than that of an investment company. In
accordance with ASC 946, the Company is making this change to it financial reporting prospectively, and not restating periods
prior to the Company's change in status to a non-investment company effective September 29, 2018. Accordingly, in this report,
the Company refers to both accounting in accordance with U.S. generally accepted accounting principles (GAAP) applicable to corporations
(Corporation Accounting), which applies commencing September 29, 2018 and to that applicable to investment companies under the
1940 Act (Investment Company Accounting) which applies to prior periods. However, pursuant to ASC 205 – Presentation of
Financial Statements, Section 205-10-50-1, "Changes Affecting Comparability", certain amounts in the 2018 financial
statements have been reclassified to conform to the 2019 presentation. These reclassifications primarily effect the presentation
of revenues and expenses in the statements of operations. The schedules of investments are not presented for the three months
ended March 31, 2018. The Company determined that there is no cumulative effect of the change from Investment Company Accounting
to Corporation Accounting on periods prior to those presented and that there is no effect on the Company's financial position
or results of operations as a result of this change. In
order to maintain its status as a non-investment company, the Company will now operate so as to fall outside the definition of
an "investment company" or within an applicable exception. The Company expects to continue to operate outside the
definition of an "investment company" as a company primarily engaged in the business of developing and selling apparel
products. All
adjustments (consisting of normal recurring items) necessary to present fairly the Company's financial position as of March
31, 2019, and the results of operations and cash flows for the periods ended March 31, 2019 and 2018 have been included. The results
of operations for the three months ended March 31, 2019 are not necessarily indicative of the results to be expected for the full
year. The accounting policies and procedures employed in the preparation of these condensed consolidated financial statements
have been derived from the audited financial statements of the Company for the fiscal year ended December 31, 2018, which
are contained in the Company's Form 10-K as filed with the Securities and Exchange Commission ("SEC") on
April 4, 2019.</t>
  </si>
  <si>
    <t>Going Concern</t>
  </si>
  <si>
    <t>Going
Concern These
unaudited condensed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and cash used in operations of $123,523 and $149,524 for the three
months ended March 31, 2019, respectively. Additionally, the Company had an accumulated deficit of $1,766,033 at March 31,
2019 and has not generated any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These unaudited condensed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estimates. Significant estimates
during the three months ended March 31, 2019 include the collectability of notes receivable, the valuation of the Company's
equity investments, amortization period and valuation of intangibles, the estimates for obsolete inventory, assumptions used in
assessing impairment of long-term assets, valuation allowances for deferred tax assets and the fair value of shares issued services.</t>
  </si>
  <si>
    <t>Cash and Cash Equivalents</t>
  </si>
  <si>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During 2019 and 2018, the Company had cash balances exceeding the FDIC and SIPC
insurance limit on interest bearing accounts. To reduce its risk associated with the failure of such financial institutions, the
Company evaluates at least annually the rating of the financial institutions in which it holds deposits. At March 31, 2019 and
December 31, 2018, the Company had approximately $0 and $86,700, respectively, of cash in excess of FDIC limits.</t>
  </si>
  <si>
    <t>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t>
  </si>
  <si>
    <t>Inventory Inventory,
consisting of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t>
  </si>
  <si>
    <t>Securities Transactions</t>
  </si>
  <si>
    <t>Securities
Transactions Securities
transactions are recorded on a trade date basis. Securities transactions outside conventional channels, such as private transactions,
are recorded as of the date the Company obtains the right to demand the securities purchased or to collect the proceeds from a
sale, and incurs an obligation to pay for securities purchased or to deliver securities sold, respectively. The Company records
interest and dividend income on an accrual basis to the extent that the Company expects to collect such amounts. Commissions and
other costs associated with transactions involving securities, including legal costs, are included in the cost basis of purchases
and deducted from the proceeds of sales.</t>
  </si>
  <si>
    <t>Equity Investments, at Cost</t>
  </si>
  <si>
    <t>Equity
Investments, at Cost Equity
investments, at cost of $12,766 at March 31, 2019 and December 31, 2018,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t>
  </si>
  <si>
    <t>Equity Investments, at Fair Value</t>
  </si>
  <si>
    <t>Equity
Investments, at Fair Value Through
September 29, 2018, on a quarterly basis, the Board of Directors of the Company (the "Board"), in good faith, determined
the fair value of equity investments, at fair value in the following manner: Equity
securities which are listed on a recognized stock exchange are valued at the adjusted closing trade price on the last trading
day of the valuation period. For equity securities that carry a restriction inherent to the security, a restriction discount is
applied, as appropriate. Investments in warrants are valued at fair value using the Black-Scholes option pricing model. Investments
in securities which are convertible at a date in the future are valued assuming a full conversion into common shares and valued
based on the methodology for equity securities described above, or at the respective investment's face value, whichever
is a better indicator of fair value. Investments in unlisted securities are valued using a market approach net of the appropriate
discount for lack of marketability. Investments
without a readily determined market value we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Because
there is not a readily available market value for some of the investments in its portfolio, the Company valued certain of its
portfolio investments at fair value as determined in good faith by the Board,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differed significantly
from the values that would have been used had a readily available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Subsequent
to September 29, 2018, pursuant to ASC 320 – Investments – Debt and Equity Securities, the Company categorizes its
equity investments, fair value as an available for sale security since there is an active market in such equity investment. Available
for sale securities are carried at fair value with unrealized gains or losses included in income (expense). Realized gains
and losses are determined on a specific identification basis and are included in other income (expense). The Company reviews equity
investments for impairment whenever circumstances and situations change such that there is an indication that the carrying amounts
may not be recovered.</t>
  </si>
  <si>
    <t>Net Realized Gain or Loss and Net Change in Unrealized Appreciation or Depreciation of Equity Investments, at Fair Value</t>
  </si>
  <si>
    <t>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t>
  </si>
  <si>
    <t>Revenue Recognition</t>
  </si>
  <si>
    <t>Revenue
Recognition The
Company applies Accounting Standards Update ("ASU") 2014-09 and ASC Topic 606, Revenue from Contracts with Customers
The
Company records interest and dividend income on an accrual basis to the extent that the Company expects to collect such amounts.</t>
  </si>
  <si>
    <t>Stock-based
compensation Stock-based
compensation is accounted for based on the requirements of ASC 718 – "Compensation–Stock Compensation The
Company adopted Accounting Standards Update No. 2016-09 ("ASU 2016-09 "), Improvements to Employee Share-Based Payment
Accounting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ed ASU No. 2018-07 on January 1, 2019 and there was no cumulative effect of adoption. Upon
exercise of the stock options by the holder using the exercise methods delineated in the option contract, the Company issues new
shares from its unissued authorized shares.</t>
  </si>
  <si>
    <t>Income Taxes</t>
  </si>
  <si>
    <t xml:space="preserve">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
  </si>
  <si>
    <t>Net (Loss) Income per Common Share</t>
  </si>
  <si>
    <t>Net
(Loss) Income per Common Share Basic
(loss) income per share is computed by dividing net (loss) income avail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re excluded from the computation of diluted shares outstanding if they would have an anti-dilutive impact on
the Company's net losses. The following table presents a reconciliation of basic and diluted net (loss) income per share:
Three Months Ended March 31,
2019 2018
(Loss) Income per common share - basic:
Net (loss) income allocated to common stockholders $ (123,523 ) $ 17,549
Weighted average common shares outstanding - basic 23,417,818 50,082,441
Net (loss) income per common share - basic $ (0.01 ) $ 0.00
(Loss) Income per common share - diluted:
Net (loss) income allocated to common shareholders - diluted $ (123,523 ) $ 17,549
Weighted average common shares outstanding - basic 23,417,818 50,082,441
Effect of dilutive securities:
Convertible preferred stock - 2,000,000
Weighted average common shares outstanding – diluted 23,417,818 52,082,441
Net (loss) income per common share - diluted $ (0.01 ) $ 0.00 The
following potentially dilutive shares have been excluded from the calculation of diluted net loss per share as their effect would
be anti-dilutive for the three months ended March 31, 2019 and 2018:
March 31, 2019 March 31, 2018
Convertible preferred stock 2,000,000 -</t>
  </si>
  <si>
    <t>New Accounting Pronouncements</t>
  </si>
  <si>
    <t>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reconciliation of basic and diluted net (loss) income per share</t>
  </si>
  <si>
    <t xml:space="preserve">Three Months Ended March 31,
2019 2018
(Loss) Income per common share - basic:
Net (loss) income allocated to common stockholders $ (123,523 ) $ 17,549
Weighted average common shares outstanding - basic 23,417,818 50,082,441
Net (loss) income per common share - basic $ (0.01 ) $ 0.00
(Loss) Income per common share - diluted:
Net (loss) income allocated to common shareholders - diluted $ (123,523 ) $ 17,549
Weighted average common shares outstanding - basic 23,417,818 50,082,441
Effect of dilutive securities:
Convertible preferred stock - 2,000,000
Weighted average common shares outstanding – diluted 23,417,818 52,082,441
Net (loss) income per common share - diluted $ (0.01 ) $ 0.00 </t>
  </si>
  <si>
    <t>Schedule of anti-dilutive net loss per share</t>
  </si>
  <si>
    <t xml:space="preserve">March 31, 2019 March 31, 2018
Convertible preferred stock 2,000,000 - </t>
  </si>
  <si>
    <t>Fair Value of Financial Instruments and Fair Value Measurements (Tables)</t>
  </si>
  <si>
    <t>Notes to Financial Statements</t>
  </si>
  <si>
    <t>Schedule of the fair value of assets and liabilities on recurring basis</t>
  </si>
  <si>
    <t xml:space="preserve">At March 31, 2019 At December 31, 2018
Description Level 1 Level 2 Level 3 Level 1 Level 2 Level 3
Equity investments, at fair value $ 264,021 — — $ 215,528 — — </t>
  </si>
  <si>
    <t>Schedule of equity investments at fair value owned by levels within the fair value hierarchy</t>
  </si>
  <si>
    <t xml:space="preserve">Level 1 Level 2 Level 3 Total
Common Stock $ 264,021 $ - $ - $ 264,021
Total Investments $ 264,021 $ - $ - $ 264,021 </t>
  </si>
  <si>
    <t>Schedule of investments owned by levels within the fair value hierarchy</t>
  </si>
  <si>
    <t xml:space="preserve">Level 1 Level 2 Level 3 Total
Common Stock $ 215,528 $ - $ - $ 215,528
Total Investments $ 215,528 $ - $ - $ 215,528 </t>
  </si>
  <si>
    <t>Schedule of equity investments at fair value</t>
  </si>
  <si>
    <t xml:space="preserve">March 31, 2019 December 31, 2018
Equity investments, at original cost $ 45,336 $ 45,336
Gross unrealized appreciation 218,685 170,192
Equity investments, at fair market value $ 264,021 $ 215,528 </t>
  </si>
  <si>
    <t>Notes Receivable (Tables)</t>
  </si>
  <si>
    <t>Schedule of notes receivable</t>
  </si>
  <si>
    <t xml:space="preserve">March 31, 2019 December 31, 2018
Principal amounts of note receivable $ 250,000 $ 250,000
Less: allowance for doubtful accounts (50,000 ) (50,000 )
Notes receivable, net $ 200,000 $ 200,000 </t>
  </si>
  <si>
    <t>Intangible Assets (Tables)</t>
  </si>
  <si>
    <t>Schedule of intangible assets</t>
  </si>
  <si>
    <t xml:space="preserve">Useful life March 31, December 31,
Trademarks N/A $ 29,440 $ 29,440 </t>
  </si>
  <si>
    <t>Organization and Business (Details)</t>
  </si>
  <si>
    <t>Mar. 31, 2017</t>
  </si>
  <si>
    <t>Organization and Business (Textual)</t>
  </si>
  <si>
    <t>Investments total assets percentage</t>
  </si>
  <si>
    <t>78.00%</t>
  </si>
  <si>
    <t>Summary of Significant Accounting Policies (Details) - USD ($)</t>
  </si>
  <si>
    <t>(Loss) Income per common share - basic:</t>
  </si>
  <si>
    <t>Net (loss) income allocated to common stockholders</t>
  </si>
  <si>
    <t>Weighted average common shares outstanding - basic</t>
  </si>
  <si>
    <t>Net (loss) income per common share - basic</t>
  </si>
  <si>
    <t>(Loss) Income per common share - diluted:</t>
  </si>
  <si>
    <t>Net (loss) income allocated to common shareholders - basic</t>
  </si>
  <si>
    <t>Effect of dilutive securities:</t>
  </si>
  <si>
    <t>Convertible preferred stock</t>
  </si>
  <si>
    <t>Weighted average common shares outstanding - diluted</t>
  </si>
  <si>
    <t>Net (loss) income per common share - diluted</t>
  </si>
  <si>
    <t>Summary of Significant Accounting Policies (Details 1) - shares</t>
  </si>
  <si>
    <t>Summary of Significant Accounting Policies (Details Textual) - USD ($)</t>
  </si>
  <si>
    <t>12 Months Ended</t>
  </si>
  <si>
    <t>Summary of Significant Accounting Policies (Textual)</t>
  </si>
  <si>
    <t>Federal deposit insurance corporation (''FDIC'')</t>
  </si>
  <si>
    <t>Securities investor protection corporation ("SIPC")</t>
  </si>
  <si>
    <t>Equity investments</t>
  </si>
  <si>
    <t>FDIC cash limits</t>
  </si>
  <si>
    <t>Cash used in operations</t>
  </si>
  <si>
    <t>Fair Value of Financial Instruments and Fair Value Measurements (Details) - USD ($)</t>
  </si>
  <si>
    <t>Level 1 [Member]</t>
  </si>
  <si>
    <t>Equity investments, at fair value</t>
  </si>
  <si>
    <t>Level 2 [Member]</t>
  </si>
  <si>
    <t>Level 3 [Member]</t>
  </si>
  <si>
    <t>Fair Value of Financial Instruments and Fair Value Measurements (Details 1) - USD ($)</t>
  </si>
  <si>
    <t>Total Investments</t>
  </si>
  <si>
    <t>Common Stock [Member]</t>
  </si>
  <si>
    <t>Common Stock [Member] | Level 1 [Member]</t>
  </si>
  <si>
    <t>Common Stock [Member] | Level 2 [Member]</t>
  </si>
  <si>
    <t>Common Stock [Member] | Level 3 [Member]</t>
  </si>
  <si>
    <t>Fair Value of Financial Instruments and Fair Value Measurements (Details 2) - USD ($)</t>
  </si>
  <si>
    <t>Fair Value of Financial Instruments and Fair Value Measurements (Details 3) - USD ($)</t>
  </si>
  <si>
    <t>Equity investments, at original cost</t>
  </si>
  <si>
    <t>Gross unrealized appreciation</t>
  </si>
  <si>
    <t>Equity investments, at fair market value</t>
  </si>
  <si>
    <t>Fair Value of Financial Instruments and Fair Value Measurements (Details Textual) - USD ($)</t>
  </si>
  <si>
    <t>Fair Value Of Financial Instruments And Fair Value Measurements (Textual)</t>
  </si>
  <si>
    <t>Inventory (Details) - USD ($)</t>
  </si>
  <si>
    <t>Inventory (Textual)</t>
  </si>
  <si>
    <t>Notes Receivable (Details) - USD ($)</t>
  </si>
  <si>
    <t>Principal amounts of note receivable</t>
  </si>
  <si>
    <t>Less: allowance for doubtful accounts</t>
  </si>
  <si>
    <t>Notes receivable, net</t>
  </si>
  <si>
    <t>Notes Receivable (Details Textual) - Promissory note receivable agreement [Member] - USD ($)</t>
  </si>
  <si>
    <t>Nov. 02, 2018</t>
  </si>
  <si>
    <t>Oct. 31, 2018</t>
  </si>
  <si>
    <t>Sep. 28, 2018</t>
  </si>
  <si>
    <t>Note Receivable (Textual)</t>
  </si>
  <si>
    <t>Term of note receivable</t>
  </si>
  <si>
    <t>30 days</t>
  </si>
  <si>
    <t>2 years</t>
  </si>
  <si>
    <t>Principal balance</t>
  </si>
  <si>
    <t>Funded to seller</t>
  </si>
  <si>
    <t>Interest rate</t>
  </si>
  <si>
    <t>6.00%</t>
  </si>
  <si>
    <t>Maturity date</t>
  </si>
  <si>
    <t>Sep. 27,
		2020</t>
  </si>
  <si>
    <t>Remaining balance of promissory note receivable</t>
  </si>
  <si>
    <t>Allowance for doubtful account and bad debt</t>
  </si>
  <si>
    <t>Deposit and credit towards the acquisition of the assets</t>
  </si>
  <si>
    <t>Maximum [Member]</t>
  </si>
  <si>
    <t>18.00%</t>
  </si>
  <si>
    <t>Minimum [Member]</t>
  </si>
  <si>
    <t>10.00%</t>
  </si>
  <si>
    <t>Intangible Assets (Details) - Trademarks [Member] - USD ($)</t>
  </si>
  <si>
    <t>Intangible assets</t>
  </si>
  <si>
    <t>Useful life</t>
  </si>
  <si>
    <t>0 years</t>
  </si>
  <si>
    <t>Redeemable Series A Convertible Preferred Stock (Details) - USD ($)</t>
  </si>
  <si>
    <t>1 Months Ended</t>
  </si>
  <si>
    <t>Apr. 30, 2013</t>
  </si>
  <si>
    <t>Redeemable Series A Convertible Preferred Stock (Textual)</t>
  </si>
  <si>
    <t>Preferred stock, shares issued</t>
  </si>
  <si>
    <t>Preferred stock, value issued</t>
  </si>
  <si>
    <t>Description of preferred stock outstanding</t>
  </si>
  <si>
    <t>The Preferred Stock has forced conversion rights where the Company may force the conversion of the Preferred Stock if certain conditions are met. The Company may elect to redeem some or all of the outstanding Preferred Stock for the Stated Value (currently $100/share) provided that proper notice is provided to the holders and that a number of conditions (the "Equity Conditions") have been met.</t>
  </si>
  <si>
    <t>Series A Preferred Stock [Member]</t>
  </si>
  <si>
    <t>Description of preferred stock conversion</t>
  </si>
  <si>
    <t>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t>
  </si>
  <si>
    <t>Preferred stock stated value</t>
  </si>
  <si>
    <t>Preferred stock, liquidation value</t>
  </si>
  <si>
    <t>Convertible into shares of common stock</t>
  </si>
  <si>
    <t>Preferred stock, redemption per share</t>
  </si>
  <si>
    <t>Percentage of beneficial ownership limitation</t>
  </si>
  <si>
    <t>9.99%</t>
  </si>
  <si>
    <t>Stockholders' Equity (Details) - USD ($)</t>
  </si>
  <si>
    <t>Jan. 22, 2019</t>
  </si>
  <si>
    <t>Shareholders' Equity (Textual)</t>
  </si>
  <si>
    <t>stock-based professional fees</t>
  </si>
  <si>
    <t>Consulting agreement [Member]</t>
  </si>
  <si>
    <t>Initial payment</t>
  </si>
  <si>
    <t>Common stock service, description</t>
  </si>
  <si>
    <t>Additionally, beginning on April 1, 2019, the Company shall pay the consultant $5,000 per month through December 2019. Additionally, the Company shall issue 100,000 shares of common stock of the Company to the consultant on a quarterly basis in tranches of 25,000 shares per quarter, commencing on March 31, 2019, and continuing on to the last day of each subsequent quarter in the year 2019. These shares were valued on the January 22, 2019 grant date at $35,000, or $0.35 per common share, based on recent common share sales which shall be amortized over the vesting period.</t>
  </si>
  <si>
    <t>first tranche shares of common stock</t>
  </si>
  <si>
    <t>Concentrations and Credit Risks (Details)</t>
  </si>
  <si>
    <t>Total assets [Member]</t>
  </si>
  <si>
    <t>Concentrations and Credit Risks (Textual)</t>
  </si>
  <si>
    <t>Percentage of company's total assets</t>
  </si>
  <si>
    <t>35.20%</t>
  </si>
  <si>
    <t>25.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C17" s="5" t="n">
        <v>23442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row r="6" spans="1:2">
      <c r="A6" s="4" t="s">
        <v>176</v>
      </c>
      <c r="B6" s="4" t="s">
        <v>177</v>
      </c>
    </row>
    <row r="7" spans="1:2">
      <c r="A7" s="4" t="s">
        <v>178</v>
      </c>
      <c r="B7" s="4" t="s">
        <v>179</v>
      </c>
    </row>
    <row r="8" spans="1:2">
      <c r="A8" s="4" t="s">
        <v>151</v>
      </c>
      <c r="B8" s="4" t="s">
        <v>180</v>
      </c>
    </row>
    <row r="9" spans="1:2">
      <c r="A9" s="4" t="s">
        <v>37</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18</v>
      </c>
      <c r="B15" s="4" t="s">
        <v>192</v>
      </c>
    </row>
    <row r="16" spans="1:2">
      <c r="A16" s="4" t="s">
        <v>193</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4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7346</v>
      </c>
      <c r="C3" s="6" t="n">
        <v>336679</v>
      </c>
    </row>
    <row r="4" spans="1:3">
      <c r="A4" s="4" t="s">
        <v>34</v>
      </c>
      <c r="B4" s="5" t="n">
        <v>264021</v>
      </c>
      <c r="C4" s="5" t="n">
        <v>215528</v>
      </c>
    </row>
    <row r="5" spans="1:3">
      <c r="A5" s="4" t="s">
        <v>35</v>
      </c>
      <c r="B5" s="5" t="n">
        <v>12766</v>
      </c>
      <c r="C5" s="5" t="n">
        <v>12766</v>
      </c>
    </row>
    <row r="6" spans="1:3">
      <c r="A6" s="4" t="s">
        <v>36</v>
      </c>
      <c r="B6" s="5" t="n">
        <v>40308</v>
      </c>
      <c r="C6" s="5" t="n">
        <v>34031</v>
      </c>
    </row>
    <row r="7" spans="1:3">
      <c r="A7" s="4" t="s">
        <v>37</v>
      </c>
      <c r="B7" s="5" t="n">
        <v>26973</v>
      </c>
      <c r="C7" s="5" t="n">
        <v>26973</v>
      </c>
    </row>
    <row r="8" spans="1:3">
      <c r="A8" s="4" t="s">
        <v>38</v>
      </c>
      <c r="B8" s="5" t="n">
        <v>521414</v>
      </c>
      <c r="C8" s="5" t="n">
        <v>625977</v>
      </c>
    </row>
    <row r="9" spans="1:3">
      <c r="A9" s="3" t="s">
        <v>39</v>
      </c>
    </row>
    <row r="10" spans="1:3">
      <c r="A10" s="4" t="s">
        <v>40</v>
      </c>
      <c r="B10" s="5" t="n">
        <v>200000</v>
      </c>
      <c r="C10" s="5" t="n">
        <v>200000</v>
      </c>
    </row>
    <row r="11" spans="1:3">
      <c r="A11" s="4" t="s">
        <v>41</v>
      </c>
      <c r="B11" s="5" t="n">
        <v>29440</v>
      </c>
      <c r="C11" s="5" t="n">
        <v>29440</v>
      </c>
    </row>
    <row r="12" spans="1:3">
      <c r="A12" s="4" t="s">
        <v>42</v>
      </c>
      <c r="B12" s="5" t="n">
        <v>229440</v>
      </c>
      <c r="C12" s="5" t="n">
        <v>229440</v>
      </c>
    </row>
    <row r="13" spans="1:3">
      <c r="A13" s="4" t="s">
        <v>43</v>
      </c>
      <c r="B13" s="5" t="n">
        <v>750854</v>
      </c>
      <c r="C13" s="5" t="n">
        <v>855417</v>
      </c>
    </row>
    <row r="14" spans="1:3">
      <c r="A14" s="3" t="s">
        <v>44</v>
      </c>
    </row>
    <row r="15" spans="1:3">
      <c r="A15" s="4" t="s">
        <v>45</v>
      </c>
      <c r="B15" s="5" t="n">
        <v>45650</v>
      </c>
      <c r="C15" s="5" t="n">
        <v>25631</v>
      </c>
    </row>
    <row r="16" spans="1:3">
      <c r="A16" s="4" t="s">
        <v>46</v>
      </c>
      <c r="B16" s="5" t="n">
        <v>12535</v>
      </c>
      <c r="C16" s="5" t="n">
        <v>22344</v>
      </c>
    </row>
    <row r="17" spans="1:3">
      <c r="A17" s="4" t="s">
        <v>47</v>
      </c>
      <c r="B17" s="5" t="n">
        <v>58185</v>
      </c>
      <c r="C17" s="5" t="n">
        <v>47975</v>
      </c>
    </row>
    <row r="18" spans="1:3">
      <c r="A18" s="4" t="s">
        <v>48</v>
      </c>
      <c r="B18" s="5" t="n">
        <v>400000</v>
      </c>
      <c r="C18" s="5" t="n">
        <v>400000</v>
      </c>
    </row>
    <row r="19" spans="1:3">
      <c r="A19" s="3" t="s">
        <v>49</v>
      </c>
    </row>
    <row r="20" spans="1:3">
      <c r="A20" s="4" t="s">
        <v>50</v>
      </c>
      <c r="B20" s="4" t="s">
        <v>51</v>
      </c>
      <c r="C20" s="4" t="s">
        <v>51</v>
      </c>
    </row>
    <row r="21" spans="1:3">
      <c r="A21" s="4" t="s">
        <v>52</v>
      </c>
      <c r="B21" s="5" t="n">
        <v>2344</v>
      </c>
      <c r="C21" s="5" t="n">
        <v>2342</v>
      </c>
    </row>
    <row r="22" spans="1:3">
      <c r="A22" s="4" t="s">
        <v>53</v>
      </c>
      <c r="B22" s="5" t="n">
        <v>2056358</v>
      </c>
      <c r="C22" s="5" t="n">
        <v>2047610</v>
      </c>
    </row>
    <row r="23" spans="1:3">
      <c r="A23" s="4" t="s">
        <v>54</v>
      </c>
      <c r="B23" s="5" t="n">
        <v>-1766033</v>
      </c>
      <c r="C23" s="5" t="n">
        <v>-1642510</v>
      </c>
    </row>
    <row r="24" spans="1:3">
      <c r="A24" s="4" t="s">
        <v>55</v>
      </c>
      <c r="B24" s="5" t="n">
        <v>292669</v>
      </c>
      <c r="C24" s="5" t="n">
        <v>407442</v>
      </c>
    </row>
    <row r="25" spans="1:3">
      <c r="A25" s="4" t="s">
        <v>56</v>
      </c>
      <c r="B25" s="6" t="n">
        <v>750854</v>
      </c>
      <c r="C25" s="6" t="n">
        <v>855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69"/>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4"/>
  </cols>
  <sheetData>
    <row r="1" spans="1:2">
      <c r="A1" s="1" t="s">
        <v>220</v>
      </c>
      <c r="B1" s="2" t="s">
        <v>221</v>
      </c>
    </row>
    <row r="2" spans="1:2">
      <c r="A2" s="3" t="s">
        <v>222</v>
      </c>
    </row>
    <row r="3" spans="1:2">
      <c r="A3" s="4" t="s">
        <v>223</v>
      </c>
      <c r="B3" s="4" t="s">
        <v>2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5</v>
      </c>
      <c r="B1" s="2" t="s">
        <v>1</v>
      </c>
    </row>
    <row r="2" spans="1:3">
      <c r="B2" s="2" t="s">
        <v>2</v>
      </c>
      <c r="C2" s="2" t="s">
        <v>72</v>
      </c>
    </row>
    <row r="3" spans="1:3">
      <c r="A3" s="3" t="s">
        <v>226</v>
      </c>
    </row>
    <row r="4" spans="1:3">
      <c r="A4" s="4" t="s">
        <v>227</v>
      </c>
      <c r="B4" s="6" t="n">
        <v>-123523</v>
      </c>
      <c r="C4" s="6" t="n">
        <v>17549</v>
      </c>
    </row>
    <row r="5" spans="1:3">
      <c r="A5" s="4" t="s">
        <v>228</v>
      </c>
      <c r="B5" s="5" t="n">
        <v>23417818</v>
      </c>
      <c r="C5" s="5" t="n">
        <v>50082441</v>
      </c>
    </row>
    <row r="6" spans="1:3">
      <c r="A6" s="4" t="s">
        <v>229</v>
      </c>
      <c r="B6" s="8" t="n">
        <v>-0.01</v>
      </c>
      <c r="C6" s="6" t="n">
        <v>0</v>
      </c>
    </row>
    <row r="7" spans="1:3">
      <c r="A7" s="3" t="s">
        <v>230</v>
      </c>
    </row>
    <row r="8" spans="1:3">
      <c r="A8" s="4" t="s">
        <v>231</v>
      </c>
      <c r="B8" s="6" t="n">
        <v>-123523</v>
      </c>
      <c r="C8" s="6" t="n">
        <v>17549</v>
      </c>
    </row>
    <row r="9" spans="1:3">
      <c r="A9" s="4" t="s">
        <v>228</v>
      </c>
      <c r="B9" s="5" t="n">
        <v>23417818</v>
      </c>
      <c r="C9" s="5" t="n">
        <v>50082441</v>
      </c>
    </row>
    <row r="10" spans="1:3">
      <c r="A10" s="3" t="s">
        <v>232</v>
      </c>
    </row>
    <row r="11" spans="1:3">
      <c r="A11" s="4" t="s">
        <v>233</v>
      </c>
      <c r="B11" s="4" t="s">
        <v>51</v>
      </c>
      <c r="C11" s="5" t="n">
        <v>2000000</v>
      </c>
    </row>
    <row r="12" spans="1:3">
      <c r="A12" s="4" t="s">
        <v>234</v>
      </c>
      <c r="B12" s="5" t="n">
        <v>23417818</v>
      </c>
      <c r="C12" s="5" t="n">
        <v>52082441</v>
      </c>
    </row>
    <row r="13" spans="1:3">
      <c r="A13" s="4" t="s">
        <v>235</v>
      </c>
      <c r="B13" s="8" t="n">
        <v>-0.01</v>
      </c>
      <c r="C13"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6</v>
      </c>
      <c r="B1" s="2" t="s">
        <v>1</v>
      </c>
    </row>
    <row r="2" spans="1:3">
      <c r="B2" s="2" t="s">
        <v>2</v>
      </c>
      <c r="C2" s="2" t="s">
        <v>72</v>
      </c>
    </row>
    <row r="3" spans="1:3">
      <c r="A3" s="3" t="s">
        <v>141</v>
      </c>
    </row>
    <row r="4" spans="1:3">
      <c r="A4" s="4" t="s">
        <v>233</v>
      </c>
      <c r="B4" s="5" t="n">
        <v>2000000</v>
      </c>
      <c r="C4" s="4" t="s">
        <v>5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37</v>
      </c>
      <c r="B1" s="2" t="s">
        <v>1</v>
      </c>
      <c r="D1" s="2" t="s">
        <v>238</v>
      </c>
    </row>
    <row r="2" spans="1:4">
      <c r="B2" s="2" t="s">
        <v>2</v>
      </c>
      <c r="C2" s="2" t="s">
        <v>72</v>
      </c>
      <c r="D2" s="2" t="s">
        <v>31</v>
      </c>
    </row>
    <row r="3" spans="1:4">
      <c r="A3" s="3" t="s">
        <v>239</v>
      </c>
    </row>
    <row r="4" spans="1:4">
      <c r="A4" s="4" t="s">
        <v>240</v>
      </c>
      <c r="B4" s="6" t="n">
        <v>250000</v>
      </c>
    </row>
    <row r="5" spans="1:4">
      <c r="A5" s="4" t="s">
        <v>241</v>
      </c>
      <c r="B5" s="5" t="n">
        <v>250000</v>
      </c>
    </row>
    <row r="6" spans="1:4">
      <c r="A6" s="4" t="s">
        <v>242</v>
      </c>
      <c r="B6" s="5" t="n">
        <v>12766</v>
      </c>
      <c r="D6" s="6" t="n">
        <v>12766</v>
      </c>
    </row>
    <row r="7" spans="1:4">
      <c r="A7" s="4" t="s">
        <v>105</v>
      </c>
      <c r="B7" s="5" t="n">
        <v>-123523</v>
      </c>
      <c r="C7" s="6" t="n">
        <v>17549</v>
      </c>
    </row>
    <row r="8" spans="1:4">
      <c r="A8" s="4" t="s">
        <v>54</v>
      </c>
      <c r="B8" s="5" t="n">
        <v>-1766033</v>
      </c>
      <c r="D8" s="5" t="n">
        <v>-1642510</v>
      </c>
    </row>
    <row r="9" spans="1:4">
      <c r="A9" s="4" t="s">
        <v>243</v>
      </c>
      <c r="B9" s="5" t="n">
        <v>0</v>
      </c>
      <c r="D9" s="6" t="n">
        <v>86700</v>
      </c>
    </row>
    <row r="10" spans="1:4">
      <c r="A10" s="4" t="s">
        <v>244</v>
      </c>
      <c r="B10" s="6" t="n">
        <v>-149524</v>
      </c>
      <c r="C10" s="6" t="n">
        <v>1916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1</v>
      </c>
    </row>
    <row r="2" spans="1:3">
      <c r="A2" s="4" t="s">
        <v>246</v>
      </c>
    </row>
    <row r="3" spans="1:3">
      <c r="A3" s="4" t="s">
        <v>247</v>
      </c>
      <c r="B3" s="6" t="n">
        <v>264021</v>
      </c>
      <c r="C3" s="6" t="n">
        <v>215528</v>
      </c>
    </row>
    <row r="4" spans="1:3">
      <c r="A4" s="4" t="s">
        <v>248</v>
      </c>
    </row>
    <row r="5" spans="1:3">
      <c r="A5" s="4" t="s">
        <v>247</v>
      </c>
      <c r="B5" s="4" t="s">
        <v>51</v>
      </c>
      <c r="C5" s="4" t="s">
        <v>51</v>
      </c>
    </row>
    <row r="6" spans="1:3">
      <c r="A6" s="4" t="s">
        <v>249</v>
      </c>
    </row>
    <row r="7" spans="1:3">
      <c r="A7" s="4" t="s">
        <v>247</v>
      </c>
      <c r="B7" s="4" t="s">
        <v>51</v>
      </c>
      <c r="C7" s="4" t="s">
        <v>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1</v>
      </c>
    </row>
    <row r="2" spans="1:3">
      <c r="A2" s="4" t="s">
        <v>251</v>
      </c>
      <c r="B2" s="6" t="n">
        <v>264021</v>
      </c>
      <c r="C2" s="6" t="n">
        <v>215528</v>
      </c>
    </row>
    <row r="3" spans="1:3">
      <c r="A3" s="4" t="s">
        <v>246</v>
      </c>
    </row>
    <row r="4" spans="1:3">
      <c r="A4" s="4" t="s">
        <v>251</v>
      </c>
      <c r="B4" s="5" t="n">
        <v>264021</v>
      </c>
      <c r="C4" s="5" t="n">
        <v>215528</v>
      </c>
    </row>
    <row r="5" spans="1:3">
      <c r="A5" s="4" t="s">
        <v>248</v>
      </c>
    </row>
    <row r="6" spans="1:3">
      <c r="A6" s="4" t="s">
        <v>251</v>
      </c>
      <c r="B6" s="4" t="s">
        <v>51</v>
      </c>
      <c r="C6" s="4" t="s">
        <v>51</v>
      </c>
    </row>
    <row r="7" spans="1:3">
      <c r="A7" s="4" t="s">
        <v>249</v>
      </c>
    </row>
    <row r="8" spans="1:3">
      <c r="A8" s="4" t="s">
        <v>251</v>
      </c>
      <c r="B8" s="4" t="s">
        <v>51</v>
      </c>
      <c r="C8" s="4" t="s">
        <v>51</v>
      </c>
    </row>
    <row r="9" spans="1:3">
      <c r="A9" s="4" t="s">
        <v>252</v>
      </c>
    </row>
    <row r="10" spans="1:3">
      <c r="A10" s="4" t="s">
        <v>251</v>
      </c>
      <c r="B10" s="5" t="n">
        <v>264021</v>
      </c>
      <c r="C10" s="5" t="n">
        <v>215528</v>
      </c>
    </row>
    <row r="11" spans="1:3">
      <c r="A11" s="4" t="s">
        <v>253</v>
      </c>
    </row>
    <row r="12" spans="1:3">
      <c r="A12" s="4" t="s">
        <v>251</v>
      </c>
      <c r="B12" s="5" t="n">
        <v>264021</v>
      </c>
      <c r="C12" s="5" t="n">
        <v>215528</v>
      </c>
    </row>
    <row r="13" spans="1:3">
      <c r="A13" s="4" t="s">
        <v>254</v>
      </c>
    </row>
    <row r="14" spans="1:3">
      <c r="A14" s="4" t="s">
        <v>251</v>
      </c>
      <c r="B14" s="4" t="s">
        <v>51</v>
      </c>
      <c r="C14" s="4" t="s">
        <v>51</v>
      </c>
    </row>
    <row r="15" spans="1:3">
      <c r="A15" s="4" t="s">
        <v>255</v>
      </c>
    </row>
    <row r="16" spans="1:3">
      <c r="A16" s="4" t="s">
        <v>251</v>
      </c>
      <c r="B16" s="4" t="s">
        <v>51</v>
      </c>
      <c r="C16" s="4" t="s">
        <v>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1</v>
      </c>
    </row>
    <row r="2" spans="1:3">
      <c r="A2" s="4" t="s">
        <v>251</v>
      </c>
      <c r="B2" s="6" t="n">
        <v>264021</v>
      </c>
      <c r="C2" s="6" t="n">
        <v>215528</v>
      </c>
    </row>
    <row r="3" spans="1:3">
      <c r="A3" s="4" t="s">
        <v>246</v>
      </c>
    </row>
    <row r="4" spans="1:3">
      <c r="A4" s="4" t="s">
        <v>251</v>
      </c>
      <c r="B4" s="5" t="n">
        <v>264021</v>
      </c>
      <c r="C4" s="5" t="n">
        <v>215528</v>
      </c>
    </row>
    <row r="5" spans="1:3">
      <c r="A5" s="4" t="s">
        <v>248</v>
      </c>
    </row>
    <row r="6" spans="1:3">
      <c r="A6" s="4" t="s">
        <v>251</v>
      </c>
      <c r="B6" s="4" t="s">
        <v>51</v>
      </c>
      <c r="C6" s="4" t="s">
        <v>51</v>
      </c>
    </row>
    <row r="7" spans="1:3">
      <c r="A7" s="4" t="s">
        <v>249</v>
      </c>
    </row>
    <row r="8" spans="1:3">
      <c r="A8" s="4" t="s">
        <v>251</v>
      </c>
      <c r="B8" s="4" t="s">
        <v>51</v>
      </c>
      <c r="C8" s="4" t="s">
        <v>51</v>
      </c>
    </row>
    <row r="9" spans="1:3">
      <c r="A9" s="4" t="s">
        <v>252</v>
      </c>
    </row>
    <row r="10" spans="1:3">
      <c r="A10" s="4" t="s">
        <v>251</v>
      </c>
      <c r="B10" s="5" t="n">
        <v>264021</v>
      </c>
      <c r="C10" s="5" t="n">
        <v>215528</v>
      </c>
    </row>
    <row r="11" spans="1:3">
      <c r="A11" s="4" t="s">
        <v>253</v>
      </c>
    </row>
    <row r="12" spans="1:3">
      <c r="A12" s="4" t="s">
        <v>251</v>
      </c>
      <c r="B12" s="5" t="n">
        <v>264021</v>
      </c>
      <c r="C12" s="5" t="n">
        <v>215528</v>
      </c>
    </row>
    <row r="13" spans="1:3">
      <c r="A13" s="4" t="s">
        <v>254</v>
      </c>
    </row>
    <row r="14" spans="1:3">
      <c r="A14" s="4" t="s">
        <v>251</v>
      </c>
      <c r="B14" s="4" t="s">
        <v>51</v>
      </c>
      <c r="C14" s="4" t="s">
        <v>51</v>
      </c>
    </row>
    <row r="15" spans="1:3">
      <c r="A15" s="4" t="s">
        <v>255</v>
      </c>
    </row>
    <row r="16" spans="1:3">
      <c r="A16" s="4" t="s">
        <v>251</v>
      </c>
      <c r="B16" s="4" t="s">
        <v>51</v>
      </c>
      <c r="C16" s="4" t="s">
        <v>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38</v>
      </c>
    </row>
    <row r="2" spans="1:3">
      <c r="B2" s="2" t="s">
        <v>2</v>
      </c>
      <c r="C2" s="2" t="s">
        <v>31</v>
      </c>
    </row>
    <row r="3" spans="1:3">
      <c r="A3" s="3" t="s">
        <v>205</v>
      </c>
    </row>
    <row r="4" spans="1:3">
      <c r="A4" s="4" t="s">
        <v>258</v>
      </c>
      <c r="B4" s="6" t="n">
        <v>45336</v>
      </c>
      <c r="C4" s="6" t="n">
        <v>45336</v>
      </c>
    </row>
    <row r="5" spans="1:3">
      <c r="A5" s="4" t="s">
        <v>259</v>
      </c>
      <c r="B5" s="5" t="n">
        <v>218685</v>
      </c>
      <c r="C5" s="5" t="n">
        <v>170192</v>
      </c>
    </row>
    <row r="6" spans="1:3">
      <c r="A6" s="4" t="s">
        <v>260</v>
      </c>
      <c r="B6" s="6" t="n">
        <v>264021</v>
      </c>
      <c r="C6" s="6" t="n">
        <v>2155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1</v>
      </c>
    </row>
    <row r="2" spans="1:3">
      <c r="A2" s="3" t="s">
        <v>262</v>
      </c>
    </row>
    <row r="3" spans="1:3">
      <c r="A3" s="4" t="s">
        <v>35</v>
      </c>
      <c r="B3" s="6" t="n">
        <v>12766</v>
      </c>
      <c r="C3" s="6" t="n">
        <v>127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31</v>
      </c>
    </row>
    <row r="2" spans="1:3">
      <c r="A2" s="3" t="s">
        <v>58</v>
      </c>
    </row>
    <row r="3" spans="1:3">
      <c r="A3" s="4" t="s">
        <v>59</v>
      </c>
      <c r="B3" s="6" t="n">
        <v>45336</v>
      </c>
      <c r="C3" s="6" t="n">
        <v>45336</v>
      </c>
    </row>
    <row r="4" spans="1:3">
      <c r="A4" s="4" t="s">
        <v>60</v>
      </c>
      <c r="B4" s="7" t="n">
        <v>0.0001</v>
      </c>
      <c r="C4" s="7" t="n">
        <v>0.0001</v>
      </c>
    </row>
    <row r="5" spans="1:3">
      <c r="A5" s="4" t="s">
        <v>61</v>
      </c>
      <c r="B5" s="5" t="n">
        <v>1000000</v>
      </c>
      <c r="C5" s="5" t="n">
        <v>1000000</v>
      </c>
    </row>
    <row r="6" spans="1:3">
      <c r="A6" s="4" t="s">
        <v>62</v>
      </c>
      <c r="B6" s="5" t="n">
        <v>4000</v>
      </c>
      <c r="C6" s="5" t="n">
        <v>4000</v>
      </c>
    </row>
    <row r="7" spans="1:3">
      <c r="A7" s="4" t="s">
        <v>63</v>
      </c>
      <c r="B7" s="5" t="n">
        <v>4000</v>
      </c>
      <c r="C7" s="5" t="n">
        <v>4000</v>
      </c>
    </row>
    <row r="8" spans="1:3">
      <c r="A8" s="4" t="s">
        <v>64</v>
      </c>
      <c r="B8" s="6" t="n">
        <v>100</v>
      </c>
      <c r="C8" s="6" t="n">
        <v>100</v>
      </c>
    </row>
    <row r="9" spans="1:3">
      <c r="A9" s="4" t="s">
        <v>65</v>
      </c>
      <c r="B9" s="7" t="n">
        <v>0.0001</v>
      </c>
      <c r="C9" s="7" t="n">
        <v>0.0001</v>
      </c>
    </row>
    <row r="10" spans="1:3">
      <c r="A10" s="4" t="s">
        <v>66</v>
      </c>
      <c r="B10" s="5" t="n">
        <v>5000000</v>
      </c>
      <c r="C10" s="5" t="n">
        <v>5000000</v>
      </c>
    </row>
    <row r="11" spans="1:3">
      <c r="A11" s="4" t="s">
        <v>67</v>
      </c>
      <c r="B11" s="7" t="n">
        <v>0.0001</v>
      </c>
      <c r="C11" s="7" t="n">
        <v>0.0001</v>
      </c>
    </row>
    <row r="12" spans="1:3">
      <c r="A12" s="4" t="s">
        <v>68</v>
      </c>
      <c r="B12" s="5" t="n">
        <v>100000000</v>
      </c>
      <c r="C12" s="5" t="n">
        <v>100000000</v>
      </c>
    </row>
    <row r="13" spans="1:3">
      <c r="A13" s="4" t="s">
        <v>69</v>
      </c>
      <c r="B13" s="5" t="n">
        <v>23442450</v>
      </c>
      <c r="C13" s="5" t="n">
        <v>23417450</v>
      </c>
    </row>
    <row r="14" spans="1:3">
      <c r="A14" s="4" t="s">
        <v>70</v>
      </c>
      <c r="B14" s="5" t="n">
        <v>23442450</v>
      </c>
      <c r="C14" s="5" t="n">
        <v>23417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63</v>
      </c>
      <c r="B1" s="2" t="s">
        <v>2</v>
      </c>
      <c r="C1" s="2" t="s">
        <v>31</v>
      </c>
    </row>
    <row r="2" spans="1:3">
      <c r="A2" s="3" t="s">
        <v>264</v>
      </c>
    </row>
    <row r="3" spans="1:3">
      <c r="A3" s="4" t="s">
        <v>37</v>
      </c>
      <c r="B3" s="6" t="n">
        <v>26973</v>
      </c>
      <c r="C3" s="6" t="n">
        <v>269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5</v>
      </c>
      <c r="B1" s="2" t="s">
        <v>2</v>
      </c>
      <c r="C1" s="2" t="s">
        <v>31</v>
      </c>
    </row>
    <row r="2" spans="1:3">
      <c r="A2" s="3" t="s">
        <v>152</v>
      </c>
    </row>
    <row r="3" spans="1:3">
      <c r="A3" s="4" t="s">
        <v>266</v>
      </c>
      <c r="B3" s="6" t="n">
        <v>250000</v>
      </c>
      <c r="C3" s="6" t="n">
        <v>250000</v>
      </c>
    </row>
    <row r="4" spans="1:3">
      <c r="A4" s="4" t="s">
        <v>267</v>
      </c>
      <c r="B4" s="5" t="n">
        <v>-50000</v>
      </c>
      <c r="C4" s="5" t="n">
        <v>-50000</v>
      </c>
    </row>
    <row r="5" spans="1:3">
      <c r="A5" s="4" t="s">
        <v>268</v>
      </c>
      <c r="B5" s="6" t="n">
        <v>200000</v>
      </c>
      <c r="C5" s="6"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269</v>
      </c>
      <c r="B1" s="2" t="s">
        <v>270</v>
      </c>
      <c r="C1" s="2" t="s">
        <v>271</v>
      </c>
      <c r="D1" s="2" t="s">
        <v>272</v>
      </c>
      <c r="E1" s="2" t="s">
        <v>31</v>
      </c>
    </row>
    <row r="2" spans="1:5">
      <c r="A2" s="3" t="s">
        <v>273</v>
      </c>
    </row>
    <row r="3" spans="1:5">
      <c r="A3" s="4" t="s">
        <v>274</v>
      </c>
      <c r="B3" s="4" t="s">
        <v>275</v>
      </c>
      <c r="D3" s="4" t="s">
        <v>276</v>
      </c>
    </row>
    <row r="4" spans="1:5">
      <c r="A4" s="4" t="s">
        <v>277</v>
      </c>
      <c r="B4" s="6" t="n">
        <v>50000</v>
      </c>
      <c r="D4" s="6" t="n">
        <v>200000</v>
      </c>
    </row>
    <row r="5" spans="1:5">
      <c r="A5" s="4" t="s">
        <v>278</v>
      </c>
      <c r="D5" s="6" t="n">
        <v>100000</v>
      </c>
    </row>
    <row r="6" spans="1:5">
      <c r="A6" s="4" t="s">
        <v>279</v>
      </c>
      <c r="D6" s="4" t="s">
        <v>280</v>
      </c>
    </row>
    <row r="7" spans="1:5">
      <c r="A7" s="4" t="s">
        <v>281</v>
      </c>
      <c r="D7" s="4" t="s">
        <v>282</v>
      </c>
    </row>
    <row r="8" spans="1:5">
      <c r="A8" s="4" t="s">
        <v>283</v>
      </c>
      <c r="C8" s="6" t="n">
        <v>100000</v>
      </c>
    </row>
    <row r="9" spans="1:5">
      <c r="A9" s="4" t="s">
        <v>284</v>
      </c>
      <c r="E9" s="6" t="n">
        <v>50000</v>
      </c>
    </row>
    <row r="10" spans="1:5">
      <c r="A10" s="4" t="s">
        <v>285</v>
      </c>
      <c r="B10" s="6" t="n">
        <v>50000</v>
      </c>
    </row>
    <row r="11" spans="1:5">
      <c r="A11" s="4" t="s">
        <v>286</v>
      </c>
    </row>
    <row r="12" spans="1:5">
      <c r="A12" s="3" t="s">
        <v>273</v>
      </c>
    </row>
    <row r="13" spans="1:5">
      <c r="A13" s="4" t="s">
        <v>279</v>
      </c>
      <c r="B13" s="4" t="s">
        <v>287</v>
      </c>
    </row>
    <row r="14" spans="1:5">
      <c r="A14" s="4" t="s">
        <v>288</v>
      </c>
    </row>
    <row r="15" spans="1:5">
      <c r="A15" s="3" t="s">
        <v>273</v>
      </c>
    </row>
    <row r="16" spans="1:5">
      <c r="A16" s="4" t="s">
        <v>279</v>
      </c>
      <c r="B16" s="4" t="s">
        <v>2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0</v>
      </c>
      <c r="B1" s="2" t="s">
        <v>1</v>
      </c>
    </row>
    <row r="2" spans="1:3">
      <c r="B2" s="2" t="s">
        <v>2</v>
      </c>
      <c r="C2" s="2" t="s">
        <v>31</v>
      </c>
    </row>
    <row r="3" spans="1:3">
      <c r="A3" s="4" t="s">
        <v>291</v>
      </c>
      <c r="B3" s="6" t="n">
        <v>29440</v>
      </c>
      <c r="C3" s="6" t="n">
        <v>29440</v>
      </c>
    </row>
    <row r="4" spans="1:3">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s>
  <sheetData>
    <row r="1" spans="1:4">
      <c r="A1" s="1" t="s">
        <v>294</v>
      </c>
      <c r="B1" s="2" t="s">
        <v>295</v>
      </c>
      <c r="C1" s="2" t="s">
        <v>1</v>
      </c>
    </row>
    <row r="2" spans="1:4">
      <c r="B2" s="2" t="s">
        <v>296</v>
      </c>
      <c r="C2" s="2" t="s">
        <v>2</v>
      </c>
      <c r="D2" s="2" t="s">
        <v>31</v>
      </c>
    </row>
    <row r="3" spans="1:4">
      <c r="A3" s="3" t="s">
        <v>297</v>
      </c>
    </row>
    <row r="4" spans="1:4">
      <c r="A4" s="4" t="s">
        <v>298</v>
      </c>
      <c r="C4" s="5" t="n">
        <v>4000</v>
      </c>
      <c r="D4" s="5" t="n">
        <v>4000</v>
      </c>
    </row>
    <row r="5" spans="1:4">
      <c r="A5" s="4" t="s">
        <v>299</v>
      </c>
      <c r="C5" s="6" t="n">
        <v>400000</v>
      </c>
      <c r="D5" s="6" t="n">
        <v>400000</v>
      </c>
    </row>
    <row r="6" spans="1:4">
      <c r="A6" s="4" t="s">
        <v>300</v>
      </c>
      <c r="C6" s="4" t="s">
        <v>301</v>
      </c>
    </row>
    <row r="7" spans="1:4">
      <c r="A7" s="4" t="s">
        <v>302</v>
      </c>
    </row>
    <row r="8" spans="1:4">
      <c r="A8" s="3" t="s">
        <v>297</v>
      </c>
    </row>
    <row r="9" spans="1:4">
      <c r="A9" s="4" t="s">
        <v>298</v>
      </c>
      <c r="B9" s="5" t="n">
        <v>4000</v>
      </c>
    </row>
    <row r="10" spans="1:4">
      <c r="A10" s="4" t="s">
        <v>299</v>
      </c>
      <c r="B10" s="6" t="n">
        <v>400000</v>
      </c>
    </row>
    <row r="11" spans="1:4">
      <c r="A11" s="4" t="s">
        <v>303</v>
      </c>
      <c r="C11" s="4" t="s">
        <v>304</v>
      </c>
    </row>
    <row r="12" spans="1:4">
      <c r="A12" s="4" t="s">
        <v>305</v>
      </c>
      <c r="B12" s="5" t="n">
        <v>100</v>
      </c>
    </row>
    <row r="13" spans="1:4">
      <c r="A13" s="4" t="s">
        <v>306</v>
      </c>
      <c r="B13" s="6" t="n">
        <v>100</v>
      </c>
    </row>
    <row r="14" spans="1:4">
      <c r="A14" s="4" t="s">
        <v>307</v>
      </c>
      <c r="B14" s="5" t="n">
        <v>500</v>
      </c>
    </row>
    <row r="15" spans="1:4">
      <c r="A15" s="4" t="s">
        <v>308</v>
      </c>
      <c r="B15" s="8" t="n">
        <v>0.2</v>
      </c>
    </row>
    <row r="16" spans="1:4">
      <c r="A16" s="4" t="s">
        <v>309</v>
      </c>
      <c r="B1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1"/>
    <col customWidth="1" max="2" min="2" width="80"/>
    <col customWidth="1" max="3" min="3" width="15"/>
    <col customWidth="1" max="4" min="4" width="14"/>
    <col customWidth="1" max="5" min="5" width="14"/>
    <col customWidth="1" max="6" min="6" width="14"/>
  </cols>
  <sheetData>
    <row r="1" spans="1:6">
      <c r="A1" s="1" t="s">
        <v>311</v>
      </c>
      <c r="B1" s="2" t="s">
        <v>295</v>
      </c>
      <c r="C1" s="2" t="s">
        <v>1</v>
      </c>
    </row>
    <row r="2" spans="1:6">
      <c r="B2" s="2" t="s">
        <v>312</v>
      </c>
      <c r="C2" s="2" t="s">
        <v>2</v>
      </c>
      <c r="D2" s="2" t="s">
        <v>72</v>
      </c>
      <c r="E2" s="2" t="s">
        <v>31</v>
      </c>
      <c r="F2" s="2" t="s">
        <v>296</v>
      </c>
    </row>
    <row r="3" spans="1:6">
      <c r="A3" s="3" t="s">
        <v>313</v>
      </c>
    </row>
    <row r="4" spans="1:6">
      <c r="A4" s="4" t="s">
        <v>65</v>
      </c>
      <c r="C4" s="7" t="n">
        <v>0.0001</v>
      </c>
      <c r="E4" s="7" t="n">
        <v>0.0001</v>
      </c>
    </row>
    <row r="5" spans="1:6">
      <c r="A5" s="4" t="s">
        <v>66</v>
      </c>
      <c r="C5" s="5" t="n">
        <v>5000000</v>
      </c>
      <c r="E5" s="5" t="n">
        <v>5000000</v>
      </c>
    </row>
    <row r="6" spans="1:6">
      <c r="A6" s="4" t="s">
        <v>314</v>
      </c>
      <c r="C6" s="6" t="n">
        <v>128102</v>
      </c>
      <c r="D6" s="6" t="n">
        <v>76200</v>
      </c>
    </row>
    <row r="7" spans="1:6">
      <c r="A7" s="4" t="s">
        <v>302</v>
      </c>
    </row>
    <row r="8" spans="1:6">
      <c r="A8" s="3" t="s">
        <v>313</v>
      </c>
    </row>
    <row r="9" spans="1:6">
      <c r="A9" s="4" t="s">
        <v>66</v>
      </c>
      <c r="F9" s="5" t="n">
        <v>1000000</v>
      </c>
    </row>
    <row r="10" spans="1:6">
      <c r="A10" s="4" t="s">
        <v>315</v>
      </c>
    </row>
    <row r="11" spans="1:6">
      <c r="A11" s="3" t="s">
        <v>313</v>
      </c>
    </row>
    <row r="12" spans="1:6">
      <c r="A12" s="4" t="s">
        <v>316</v>
      </c>
      <c r="B12" s="6" t="n">
        <v>25000</v>
      </c>
    </row>
    <row r="13" spans="1:6">
      <c r="A13" s="4" t="s">
        <v>317</v>
      </c>
      <c r="B13" s="4" t="s">
        <v>318</v>
      </c>
    </row>
    <row r="14" spans="1:6">
      <c r="A14" s="4" t="s">
        <v>314</v>
      </c>
      <c r="C14" s="6" t="n">
        <v>8750</v>
      </c>
    </row>
    <row r="15" spans="1:6">
      <c r="A15" s="4" t="s">
        <v>319</v>
      </c>
      <c r="C15" s="5" t="n">
        <v>25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20</v>
      </c>
      <c r="B1" s="2" t="s">
        <v>1</v>
      </c>
      <c r="C1" s="2" t="s">
        <v>238</v>
      </c>
    </row>
    <row r="2" spans="1:3">
      <c r="B2" s="2" t="s">
        <v>2</v>
      </c>
      <c r="C2" s="2" t="s">
        <v>31</v>
      </c>
    </row>
    <row r="3" spans="1:3">
      <c r="A3" s="4" t="s">
        <v>321</v>
      </c>
    </row>
    <row r="4" spans="1:3">
      <c r="A4" s="3" t="s">
        <v>322</v>
      </c>
    </row>
    <row r="5" spans="1:3">
      <c r="A5" s="4" t="s">
        <v>323</v>
      </c>
      <c r="B5" s="4" t="s">
        <v>324</v>
      </c>
      <c r="C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4" t="s">
        <v>51</v>
      </c>
      <c r="C4" s="4" t="s">
        <v>51</v>
      </c>
    </row>
    <row r="5" spans="1:3">
      <c r="A5" s="3" t="s">
        <v>75</v>
      </c>
    </row>
    <row r="6" spans="1:3">
      <c r="A6" s="4" t="s">
        <v>76</v>
      </c>
      <c r="B6" s="5" t="n">
        <v>30000</v>
      </c>
      <c r="C6" s="5" t="n">
        <v>45000</v>
      </c>
    </row>
    <row r="7" spans="1:3">
      <c r="A7" s="4" t="s">
        <v>77</v>
      </c>
      <c r="B7" s="5" t="n">
        <v>128102</v>
      </c>
      <c r="C7" s="5" t="n">
        <v>76200</v>
      </c>
    </row>
    <row r="8" spans="1:3">
      <c r="A8" s="4" t="s">
        <v>78</v>
      </c>
      <c r="B8" s="5" t="n">
        <v>8174</v>
      </c>
      <c r="C8" s="5" t="n">
        <v>8798</v>
      </c>
    </row>
    <row r="9" spans="1:3">
      <c r="A9" s="4" t="s">
        <v>79</v>
      </c>
      <c r="B9" s="5" t="n">
        <v>-4000</v>
      </c>
      <c r="C9" s="5" t="n">
        <v>-5000</v>
      </c>
    </row>
    <row r="10" spans="1:3">
      <c r="A10" s="4" t="s">
        <v>80</v>
      </c>
      <c r="B10" s="5" t="n">
        <v>12289</v>
      </c>
      <c r="C10" s="5" t="n">
        <v>9857</v>
      </c>
    </row>
    <row r="11" spans="1:3">
      <c r="A11" s="4" t="s">
        <v>81</v>
      </c>
      <c r="B11" s="5" t="n">
        <v>174565</v>
      </c>
      <c r="C11" s="5" t="n">
        <v>134855</v>
      </c>
    </row>
    <row r="12" spans="1:3">
      <c r="A12" s="4" t="s">
        <v>82</v>
      </c>
      <c r="B12" s="5" t="n">
        <v>-174565</v>
      </c>
      <c r="C12" s="5" t="n">
        <v>-134855</v>
      </c>
    </row>
    <row r="13" spans="1:3">
      <c r="A13" s="3" t="s">
        <v>83</v>
      </c>
    </row>
    <row r="14" spans="1:3">
      <c r="A14" s="4" t="s">
        <v>84</v>
      </c>
      <c r="B14" s="5" t="n">
        <v>3003</v>
      </c>
      <c r="C14" s="5" t="n">
        <v>8</v>
      </c>
    </row>
    <row r="15" spans="1:3">
      <c r="A15" s="4" t="s">
        <v>85</v>
      </c>
      <c r="B15" s="5" t="n">
        <v>-454</v>
      </c>
      <c r="C15" s="4" t="s">
        <v>51</v>
      </c>
    </row>
    <row r="16" spans="1:3">
      <c r="A16" s="4" t="s">
        <v>86</v>
      </c>
      <c r="B16" s="4" t="s">
        <v>51</v>
      </c>
      <c r="C16" s="5" t="n">
        <v>234251</v>
      </c>
    </row>
    <row r="17" spans="1:3">
      <c r="A17" s="4" t="s">
        <v>87</v>
      </c>
      <c r="B17" s="5" t="n">
        <v>48493</v>
      </c>
      <c r="C17" s="5" t="n">
        <v>-81855</v>
      </c>
    </row>
    <row r="18" spans="1:3">
      <c r="A18" s="4" t="s">
        <v>88</v>
      </c>
      <c r="B18" s="5" t="n">
        <v>51042</v>
      </c>
      <c r="C18" s="5" t="n">
        <v>152404</v>
      </c>
    </row>
    <row r="19" spans="1:3">
      <c r="A19" s="4" t="s">
        <v>89</v>
      </c>
      <c r="B19" s="6" t="n">
        <v>-123523</v>
      </c>
      <c r="C19" s="6" t="n">
        <v>17549</v>
      </c>
    </row>
    <row r="20" spans="1:3">
      <c r="A20" s="3" t="s">
        <v>90</v>
      </c>
    </row>
    <row r="21" spans="1:3">
      <c r="A21" s="4" t="s">
        <v>91</v>
      </c>
      <c r="B21" s="8" t="n">
        <v>-0.01</v>
      </c>
      <c r="C21" s="6" t="n">
        <v>0</v>
      </c>
    </row>
    <row r="22" spans="1:3">
      <c r="A22" s="4" t="s">
        <v>92</v>
      </c>
      <c r="B22" s="8" t="n">
        <v>-0.01</v>
      </c>
      <c r="C22" s="6" t="n">
        <v>0</v>
      </c>
    </row>
    <row r="23" spans="1:3">
      <c r="A23" s="3" t="s">
        <v>93</v>
      </c>
    </row>
    <row r="24" spans="1:3">
      <c r="A24" s="4" t="s">
        <v>91</v>
      </c>
      <c r="B24" s="5" t="n">
        <v>23417818</v>
      </c>
      <c r="C24" s="5" t="n">
        <v>50082441</v>
      </c>
    </row>
    <row r="25" spans="1:3">
      <c r="A25" s="4" t="s">
        <v>92</v>
      </c>
      <c r="B25" s="5" t="n">
        <v>23417818</v>
      </c>
      <c r="C25" s="5" t="n">
        <v>52082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32"/>
    <col customWidth="1" max="5" min="5" width="66"/>
    <col customWidth="1" max="6" min="6" width="54"/>
    <col customWidth="1" max="7" min="7" width="20"/>
    <col customWidth="1" max="8" min="8" width="12"/>
  </cols>
  <sheetData>
    <row r="1" spans="1:8">
      <c r="A1" s="1" t="s">
        <v>94</v>
      </c>
      <c r="B1" s="2" t="s">
        <v>95</v>
      </c>
      <c r="C1" s="2" t="s">
        <v>96</v>
      </c>
      <c r="D1" s="2" t="s">
        <v>97</v>
      </c>
      <c r="E1" s="2" t="s">
        <v>98</v>
      </c>
      <c r="F1" s="2" t="s">
        <v>99</v>
      </c>
      <c r="G1" s="2" t="s">
        <v>100</v>
      </c>
      <c r="H1" s="2" t="s">
        <v>101</v>
      </c>
    </row>
    <row r="2" spans="1:8">
      <c r="A2" s="4" t="s">
        <v>102</v>
      </c>
      <c r="B2" s="6" t="n">
        <v>5009</v>
      </c>
      <c r="C2" s="6" t="n">
        <v>1871080</v>
      </c>
      <c r="D2" s="6" t="n">
        <v>-470388</v>
      </c>
      <c r="E2" s="6" t="n">
        <v>-651530</v>
      </c>
      <c r="F2" s="6" t="n">
        <v>448871</v>
      </c>
      <c r="G2" s="4" t="s">
        <v>51</v>
      </c>
      <c r="H2" s="6" t="n">
        <v>1203042</v>
      </c>
    </row>
    <row r="3" spans="1:8">
      <c r="A3" s="4" t="s">
        <v>103</v>
      </c>
      <c r="B3" s="5" t="n">
        <v>50082441</v>
      </c>
    </row>
    <row r="4" spans="1:8">
      <c r="A4" s="4" t="s">
        <v>104</v>
      </c>
      <c r="B4" s="4" t="s">
        <v>51</v>
      </c>
      <c r="C4" s="4" t="s">
        <v>51</v>
      </c>
      <c r="D4" s="5" t="n">
        <v>-134847</v>
      </c>
      <c r="E4" s="5" t="n">
        <v>234251</v>
      </c>
      <c r="F4" s="5" t="n">
        <v>-81855</v>
      </c>
      <c r="G4" s="4" t="s">
        <v>51</v>
      </c>
      <c r="H4" s="5" t="n">
        <v>17549</v>
      </c>
    </row>
    <row r="5" spans="1:8">
      <c r="A5" s="4" t="s">
        <v>105</v>
      </c>
      <c r="H5" s="5" t="n">
        <v>17549</v>
      </c>
    </row>
    <row r="6" spans="1:8">
      <c r="A6" s="4" t="s">
        <v>106</v>
      </c>
      <c r="B6" s="6" t="n">
        <v>5009</v>
      </c>
      <c r="C6" s="5" t="n">
        <v>1871080</v>
      </c>
      <c r="D6" s="5" t="n">
        <v>-605235</v>
      </c>
      <c r="E6" s="5" t="n">
        <v>-417279</v>
      </c>
      <c r="F6" s="5" t="n">
        <v>367016</v>
      </c>
      <c r="G6" s="4" t="s">
        <v>51</v>
      </c>
      <c r="H6" s="5" t="n">
        <v>1220591</v>
      </c>
    </row>
    <row r="7" spans="1:8">
      <c r="A7" s="4" t="s">
        <v>107</v>
      </c>
      <c r="B7" s="5" t="n">
        <v>50082441</v>
      </c>
    </row>
    <row r="8" spans="1:8">
      <c r="A8" s="4" t="s">
        <v>108</v>
      </c>
      <c r="B8" s="6" t="n">
        <v>2342</v>
      </c>
      <c r="C8" s="5" t="n">
        <v>2047610</v>
      </c>
      <c r="D8" s="4" t="s">
        <v>51</v>
      </c>
      <c r="E8" s="4" t="s">
        <v>51</v>
      </c>
      <c r="F8" s="4" t="s">
        <v>51</v>
      </c>
      <c r="G8" s="5" t="n">
        <v>-1642510</v>
      </c>
      <c r="H8" s="5" t="n">
        <v>407442</v>
      </c>
    </row>
    <row r="9" spans="1:8">
      <c r="A9" s="4" t="s">
        <v>109</v>
      </c>
      <c r="B9" s="5" t="n">
        <v>23417540</v>
      </c>
    </row>
    <row r="10" spans="1:8">
      <c r="A10" s="4" t="s">
        <v>110</v>
      </c>
      <c r="B10" s="6" t="n">
        <v>2</v>
      </c>
      <c r="C10" s="5" t="n">
        <v>8748</v>
      </c>
      <c r="D10" s="4" t="s">
        <v>51</v>
      </c>
      <c r="E10" s="4" t="s">
        <v>51</v>
      </c>
      <c r="F10" s="4" t="s">
        <v>51</v>
      </c>
      <c r="G10" s="4" t="s">
        <v>51</v>
      </c>
      <c r="H10" s="5" t="n">
        <v>8750</v>
      </c>
    </row>
    <row r="11" spans="1:8">
      <c r="A11" s="4" t="s">
        <v>111</v>
      </c>
      <c r="B11" s="5" t="n">
        <v>25000</v>
      </c>
    </row>
    <row r="12" spans="1:8">
      <c r="A12" s="4" t="s">
        <v>105</v>
      </c>
      <c r="B12" s="4" t="s">
        <v>51</v>
      </c>
      <c r="C12" s="4" t="s">
        <v>51</v>
      </c>
      <c r="D12" s="4" t="s">
        <v>51</v>
      </c>
      <c r="E12" s="4" t="s">
        <v>51</v>
      </c>
      <c r="F12" s="4" t="s">
        <v>51</v>
      </c>
      <c r="G12" s="5" t="n">
        <v>-123523</v>
      </c>
      <c r="H12" s="5" t="n">
        <v>-123523</v>
      </c>
    </row>
    <row r="13" spans="1:8">
      <c r="A13" s="4" t="s">
        <v>112</v>
      </c>
      <c r="B13" s="6" t="n">
        <v>2344</v>
      </c>
      <c r="C13" s="6" t="n">
        <v>2056358</v>
      </c>
      <c r="D13" s="4" t="s">
        <v>51</v>
      </c>
      <c r="E13" s="4" t="s">
        <v>51</v>
      </c>
      <c r="F13" s="4" t="s">
        <v>51</v>
      </c>
      <c r="G13" s="6" t="n">
        <v>-1766033</v>
      </c>
      <c r="H13" s="6" t="n">
        <v>292669</v>
      </c>
    </row>
    <row r="14" spans="1:8">
      <c r="A14" s="4" t="s">
        <v>113</v>
      </c>
      <c r="B14" s="5" t="n">
        <v>23442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116</v>
      </c>
      <c r="B4" s="6" t="n">
        <v>-123523</v>
      </c>
      <c r="C4" s="6" t="n">
        <v>17549</v>
      </c>
    </row>
    <row r="5" spans="1:3">
      <c r="A5" s="3" t="s">
        <v>117</v>
      </c>
    </row>
    <row r="6" spans="1:3">
      <c r="A6" s="4" t="s">
        <v>118</v>
      </c>
      <c r="B6" s="5" t="n">
        <v>8750</v>
      </c>
      <c r="C6" s="4" t="s">
        <v>51</v>
      </c>
    </row>
    <row r="7" spans="1:3">
      <c r="A7" s="4" t="s">
        <v>119</v>
      </c>
      <c r="B7" s="4" t="s">
        <v>51</v>
      </c>
      <c r="C7" s="5" t="n">
        <v>-234251</v>
      </c>
    </row>
    <row r="8" spans="1:3">
      <c r="A8" s="4" t="s">
        <v>120</v>
      </c>
      <c r="B8" s="5" t="n">
        <v>-48493</v>
      </c>
      <c r="C8" s="5" t="n">
        <v>81855</v>
      </c>
    </row>
    <row r="9" spans="1:3">
      <c r="A9" s="4" t="s">
        <v>121</v>
      </c>
      <c r="B9" s="4" t="s">
        <v>51</v>
      </c>
      <c r="C9" s="5" t="n">
        <v>297225</v>
      </c>
    </row>
    <row r="10" spans="1:3">
      <c r="A10" s="4" t="s">
        <v>122</v>
      </c>
      <c r="B10" s="4" t="s">
        <v>51</v>
      </c>
      <c r="C10" s="5" t="n">
        <v>-5000</v>
      </c>
    </row>
    <row r="11" spans="1:3">
      <c r="A11" s="3" t="s">
        <v>123</v>
      </c>
    </row>
    <row r="12" spans="1:3">
      <c r="A12" s="4" t="s">
        <v>124</v>
      </c>
      <c r="B12" s="5" t="n">
        <v>-6277</v>
      </c>
      <c r="C12" s="5" t="n">
        <v>299</v>
      </c>
    </row>
    <row r="13" spans="1:3">
      <c r="A13" s="4" t="s">
        <v>125</v>
      </c>
      <c r="B13" s="5" t="n">
        <v>20019</v>
      </c>
      <c r="C13" s="5" t="n">
        <v>34000</v>
      </c>
    </row>
    <row r="14" spans="1:3">
      <c r="A14" s="4" t="s">
        <v>126</v>
      </c>
      <c r="B14" s="5" t="n">
        <v>-149524</v>
      </c>
      <c r="C14" s="5" t="n">
        <v>191677</v>
      </c>
    </row>
    <row r="15" spans="1:3">
      <c r="A15" s="3" t="s">
        <v>127</v>
      </c>
    </row>
    <row r="16" spans="1:3">
      <c r="A16" s="4" t="s">
        <v>128</v>
      </c>
      <c r="B16" s="5" t="n">
        <v>-9809</v>
      </c>
      <c r="C16" s="4" t="s">
        <v>51</v>
      </c>
    </row>
    <row r="17" spans="1:3">
      <c r="A17" s="4" t="s">
        <v>129</v>
      </c>
      <c r="B17" s="5" t="n">
        <v>-9809</v>
      </c>
      <c r="C17" s="4" t="s">
        <v>51</v>
      </c>
    </row>
    <row r="18" spans="1:3">
      <c r="A18" s="4" t="s">
        <v>130</v>
      </c>
      <c r="B18" s="5" t="n">
        <v>-159333</v>
      </c>
      <c r="C18" s="5" t="n">
        <v>191677</v>
      </c>
    </row>
    <row r="19" spans="1:3">
      <c r="A19" s="4" t="s">
        <v>131</v>
      </c>
      <c r="B19" s="5" t="n">
        <v>336679</v>
      </c>
      <c r="C19" s="5" t="n">
        <v>294591</v>
      </c>
    </row>
    <row r="20" spans="1:3">
      <c r="A20" s="4" t="s">
        <v>132</v>
      </c>
      <c r="B20" s="5" t="n">
        <v>177346</v>
      </c>
      <c r="C20" s="5" t="n">
        <v>486268</v>
      </c>
    </row>
    <row r="21" spans="1:3">
      <c r="A21" s="3" t="s">
        <v>133</v>
      </c>
    </row>
    <row r="22" spans="1:3">
      <c r="A22" s="4" t="s">
        <v>134</v>
      </c>
      <c r="B22" s="4" t="s">
        <v>51</v>
      </c>
      <c r="C22" s="4" t="s">
        <v>51</v>
      </c>
    </row>
    <row r="23" spans="1:3">
      <c r="A23" s="4" t="s">
        <v>135</v>
      </c>
      <c r="B23" s="4" t="s">
        <v>51</v>
      </c>
      <c r="C23"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27:03Z</dcterms:created>
  <dcterms:modified xmlns:dcterms="http://purl.org/dc/terms/" xmlns:xsi="http://www.w3.org/2001/XMLSchema-instance" xsi:type="dcterms:W3CDTF">2019-05-14T17:27:03Z</dcterms:modified>
</cp:coreProperties>
</file>